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Balance Sheets" sheetId="4" r:id="rId4"/>
    <s:sheet name="Balance Sheets (Parentheticals)" sheetId="5" r:id="rId5"/>
    <s:sheet name="Statement of Stockholders' Equi" sheetId="6" r:id="rId6"/>
    <s:sheet name="Statement of Stockholders' Equ7" sheetId="7" r:id="rId7"/>
    <s:sheet name="Statements of Cash Flows" sheetId="8" r:id="rId8"/>
    <s:sheet name="Note A - Nature of Business and" sheetId="9" r:id="rId9"/>
    <s:sheet name="Note B - Marketable Securities" sheetId="10" r:id="rId10"/>
    <s:sheet name="Note C - Inventories" sheetId="11" r:id="rId11"/>
    <s:sheet name="Note D - Income Taxes" sheetId="12" r:id="rId12"/>
    <s:sheet name="Note E - Benefit Plans" sheetId="13" r:id="rId13"/>
    <s:sheet name="Note F - Geographical and Other" sheetId="14" r:id="rId14"/>
    <s:sheet name="Note G - Comprehensive Income" sheetId="15" r:id="rId15"/>
    <s:sheet name="Note H - Income from Damage Set" sheetId="16" r:id="rId16"/>
    <s:sheet name="Note I - Accrued Expenses" sheetId="17" r:id="rId17"/>
    <s:sheet name="Note J - Related Party Transact" sheetId="18" r:id="rId18"/>
    <s:sheet name="Significant Accounting Policies" sheetId="19" r:id="rId19"/>
    <s:sheet name="Note A - Nature of Business a20" sheetId="20" r:id="rId20"/>
    <s:sheet name="Note B - Marketable Securities " sheetId="21" r:id="rId21"/>
    <s:sheet name="Note C - Inventories (Tables)" sheetId="22" r:id="rId22"/>
    <s:sheet name="Note D - Income Taxes (Tables)" sheetId="23" r:id="rId23"/>
    <s:sheet name="Note F - Geographical and Oth24" sheetId="24" r:id="rId24"/>
    <s:sheet name="Note G - Comprehensive Income (" sheetId="25" r:id="rId25"/>
    <s:sheet name="Note I - Accrued Expenses (Tabl" sheetId="26" r:id="rId26"/>
    <s:sheet name="Note A - Nature of Business a27" sheetId="27" r:id="rId27"/>
    <s:sheet name="Note A - Property, Plant, and E" sheetId="28" r:id="rId28"/>
    <s:sheet name="Note B - Marketable Securitie29" sheetId="29" r:id="rId29"/>
    <s:sheet name="Note B - Available-for-sale Sec" sheetId="30" r:id="rId30"/>
    <s:sheet name="Note C - Inventories (Details T" sheetId="31" r:id="rId31"/>
    <s:sheet name="Note C - Inventories (Details)" sheetId="32" r:id="rId32"/>
    <s:sheet name="Note D - Income Taxes (Details " sheetId="33" r:id="rId33"/>
    <s:sheet name="Note D - Provision for Income T" sheetId="34" r:id="rId34"/>
    <s:sheet name="Note D - Reconciliation of the " sheetId="35" r:id="rId35"/>
    <s:sheet name="Note D - Deferred Tax Assets an" sheetId="36" r:id="rId36"/>
    <s:sheet name="Note E - Benefit Plans (Details" sheetId="37" r:id="rId37"/>
    <s:sheet name="Note F - Geographical and Oth38" sheetId="38" r:id="rId38"/>
    <s:sheet name="Note F - Net Sales (Details)" sheetId="39" r:id="rId39"/>
    <s:sheet name="Note F - Geographic Information" sheetId="40" r:id="rId40"/>
    <s:sheet name="Note F - Sales to Major Custome" sheetId="41" r:id="rId41"/>
    <s:sheet name="Note G - Accumulated Other Comp" sheetId="42" r:id="rId42"/>
    <s:sheet name="Note H - Income from Damage S43" sheetId="43" r:id="rId43"/>
    <s:sheet name="Note I - Accrued Expenses (Deta" sheetId="44" r:id="rId44"/>
    <s:sheet name="Note J - Related Party Transa45" sheetId="45" r:id="rId45"/>
  </s:sheets>
  <s:definedNames/>
  <s:calcPr calcId="124519" calcMode="auto" fullCalcOnLoad="1"/>
</s:workbook>
</file>

<file path=xl/sharedStrings.xml><?xml version="1.0" encoding="utf-8"?>
<sst xmlns="http://schemas.openxmlformats.org/spreadsheetml/2006/main" uniqueCount="419">
  <si>
    <t>Document And Entity Information - USD ($)</t>
  </si>
  <si>
    <t>12 Months Ended</t>
  </si>
  <si>
    <t>Dec. 31, 2015</t>
  </si>
  <si>
    <t>Mar. 01, 2016</t>
  </si>
  <si>
    <t>Jun. 30, 2015</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Statements of Income - USD ($)</t>
  </si>
  <si>
    <t>Dec. 31, 2014</t>
  </si>
  <si>
    <t>Net sales</t>
  </si>
  <si>
    <t>Costs and expenses:</t>
  </si>
  <si>
    <t>Cost of sales</t>
  </si>
  <si>
    <t>Operating expenses</t>
  </si>
  <si>
    <t>Research and development</t>
  </si>
  <si>
    <t>Total costs and expenses</t>
  </si>
  <si>
    <t>Income from operations</t>
  </si>
  <si>
    <t>Other income:</t>
  </si>
  <si>
    <t>Investment income</t>
  </si>
  <si>
    <t>Loss from sale of asset</t>
  </si>
  <si>
    <t xml:space="preserve"> </t>
  </si>
  <si>
    <t>Income from damage settlement</t>
  </si>
  <si>
    <t>Total other income</t>
  </si>
  <si>
    <t>Income from operations before income taxes</t>
  </si>
  <si>
    <t>Provision for income taxes</t>
  </si>
  <si>
    <t>Net income</t>
  </si>
  <si>
    <t>Earnings per common share (basic and diluted) (in dollars per share)</t>
  </si>
  <si>
    <t>Weighted average shares (basic and diluted) (in shares)</t>
  </si>
  <si>
    <t>Statements of Comprehensive Income - USD ($)</t>
  </si>
  <si>
    <t>Other comprehensive income (loss):</t>
  </si>
  <si>
    <t>Unrealized (loss) gain on marketable securities</t>
  </si>
  <si>
    <t>Income tax benefit (expense)</t>
  </si>
  <si>
    <t>Other comprehensive (loss) income, net of tax</t>
  </si>
  <si>
    <t>Comprehensive income</t>
  </si>
  <si>
    <t>Balance Sheets - USD ($)</t>
  </si>
  <si>
    <t>Current assets:</t>
  </si>
  <si>
    <t>Cash and cash equivalents</t>
  </si>
  <si>
    <t>Marketable securities</t>
  </si>
  <si>
    <t>Accounts receivable, net of allowance for doubtful accounts of $8,654 in 2015 and $29,894 in 2014</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Total property, plant and equipment</t>
  </si>
  <si>
    <t>Less accumulated depreciation</t>
  </si>
  <si>
    <t>Net property, plant, and equipment</t>
  </si>
  <si>
    <t>Other assets:</t>
  </si>
  <si>
    <t>Total assets</t>
  </si>
  <si>
    <t>Current liabilities:</t>
  </si>
  <si>
    <t>Accounts payable</t>
  </si>
  <si>
    <t>Accrued expenses</t>
  </si>
  <si>
    <t>Dividends payable</t>
  </si>
  <si>
    <t>Total current liabilities</t>
  </si>
  <si>
    <t>Commitments and contingencies</t>
  </si>
  <si>
    <t>Stockholders’ equity:</t>
  </si>
  <si>
    <t>Common stock, $.10 par value; 10,000,000 shares authorized; 4,594,319 and 4,596,439 shares issued and outstanding at December 31, 2015 and 2014, respectively</t>
  </si>
  <si>
    <t>Accumulated other comprehensive income</t>
  </si>
  <si>
    <t>Retained earnings</t>
  </si>
  <si>
    <t>Total stockholders’ equity</t>
  </si>
  <si>
    <t>Total liabilities and stockholders’ equity</t>
  </si>
  <si>
    <t>Balance Sheets (Parentheticals) - USD ($)</t>
  </si>
  <si>
    <t>Accounts receivable, allowance</t>
  </si>
  <si>
    <t>Common stock, par value (in dollars per share)</t>
  </si>
  <si>
    <t>Common stock, shares issued (in shares)</t>
  </si>
  <si>
    <t>Common stock, shares outstanding (in shares)</t>
  </si>
  <si>
    <t>Common stock, shares authorized (in shares)</t>
  </si>
  <si>
    <t>Statement of Stockholders' Equity - USD ($)</t>
  </si>
  <si>
    <t>Dividend Declared [Member]Retained Earnings [Member]</t>
  </si>
  <si>
    <t>Dividend Declared [Member]</t>
  </si>
  <si>
    <t>Dividend Paid [Member]Retained Earnings [Member]</t>
  </si>
  <si>
    <t>Dividend Paid [Member]</t>
  </si>
  <si>
    <t>Common Stock [Member]</t>
  </si>
  <si>
    <t>AOCI Attributable to Parent [Member]</t>
  </si>
  <si>
    <t>Retained Earnings [Member]</t>
  </si>
  <si>
    <t>Total</t>
  </si>
  <si>
    <t>Balance (in shares) at Dec. 31, 2013</t>
  </si>
  <si>
    <t>Balance at Dec. 31, 2013</t>
  </si>
  <si>
    <t>Change in unrealized gains on marketable securities, net of deferred income tax expense of $63,787</t>
  </si>
  <si>
    <t>Dividends declared and paid</t>
  </si>
  <si>
    <t>Balance (in shares) at Dec. 31, 2014</t>
  </si>
  <si>
    <t>Balance at Dec. 31, 2014</t>
  </si>
  <si>
    <t>Balance (in shares) at Dec. 31, 2015</t>
  </si>
  <si>
    <t>Balance at Dec. 31, 2015</t>
  </si>
  <si>
    <t>Shares surrendered (in shares)</t>
  </si>
  <si>
    <t>Shares surrendered</t>
  </si>
  <si>
    <t>Reimbursement of overpaid prior year dividends</t>
  </si>
  <si>
    <t>Statement of Stockholders' Equity (Parentheticals) - USD ($)</t>
  </si>
  <si>
    <t>Change in unrealized gains on marketable securities, deferred income tax benefit</t>
  </si>
  <si>
    <t>Statements of Cash Flows - USD ($)</t>
  </si>
  <si>
    <t>Cash flows from operating activities:</t>
  </si>
  <si>
    <t>Adjustments to reconcile net income to net cash provided by operating activities:</t>
  </si>
  <si>
    <t>Depreciation and amortization</t>
  </si>
  <si>
    <t>Realized (gain) loss on sales of marketable securities</t>
  </si>
  <si>
    <t>Realized loss on sale of asset</t>
  </si>
  <si>
    <t>(Decrease) increase in allowance for bad debts</t>
  </si>
  <si>
    <t>Increase (decrease) in cash resulting from changes in operating assets and liabilities:</t>
  </si>
  <si>
    <t>Accounts receivable</t>
  </si>
  <si>
    <t>Receivable from damage settlement</t>
  </si>
  <si>
    <t>Inventories</t>
  </si>
  <si>
    <t>Prepaid expenses and other current and non-current assets</t>
  </si>
  <si>
    <t>Accrued expenses and taxes payable</t>
  </si>
  <si>
    <t>Net cash provided by operating activities</t>
  </si>
  <si>
    <t>Cash flows from investing activities:</t>
  </si>
  <si>
    <t>Acquisitions of plant and equipment</t>
  </si>
  <si>
    <t>Purchases of marketable securities</t>
  </si>
  <si>
    <t>Proceeds from sales of marketable securities</t>
  </si>
  <si>
    <t>Net cash used in investing activities</t>
  </si>
  <si>
    <t>Cash flows from financing activities:</t>
  </si>
  <si>
    <t>Dividends received on unconverted shares</t>
  </si>
  <si>
    <t>Dividends paid</t>
  </si>
  <si>
    <t>Net cash used in financing activities</t>
  </si>
  <si>
    <t>Net (decrease) increase in cash and cash equivalents</t>
  </si>
  <si>
    <t>Cash and cash equivalents, beginning of year</t>
  </si>
  <si>
    <t>Cash and cash equivalents, end of year</t>
  </si>
  <si>
    <t>Note A - Nature of Business and Summary of Significant Accounting Policies</t>
  </si>
  <si>
    <t>Notes to Financial Statements</t>
  </si>
  <si>
    <t>Organization, Consolidation and Presentation of Financial Statements Disclosure and Significant Accounting Policies [Text Block]</t>
  </si>
  <si>
    <t>NOTE A - NATURE OF BUSINESS AND SUMMARY OF SIGNIFICANT ACCOUNTING POLICIES Nature of Business United-Guardian, Inc. (the "Company") is a Delaware corporation that, through its Guardian Laboratories Division, manufactures and markets cosmetic ingredients, personal care products, pharmaceuticals, medical lubricants, health care products, and specialty industrial products. It also conducts research and product development, primarily related to the development of new and unique cosmetic and personal care products. The Company’s research and development department also modifies, refines, and expands the uses for existing products, with the goal of further developing the market for the Company's products. Two major product lines, LUBRAJEL ® ® Accounts Receivable and Reserves 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 Revenue Recognition The Company recognizes revenue when products are shipped, title and risk of loss pass to customers, persuasive evidence of a sales arrangement exists, and collections are reasonably assured. All products are shipped Ex Works (“EXW”) Hauppauge, New York, the location of the Company’s plant. Both title and risk of loss are deemed by both the Company and its customers to have passed to the customers at the time the goods leave the Company’s plant.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party. Any allowance for returns is taken as a reduction of sales within the same period the revenue is recognized. Such allowances are based on historical experience. The Company has not experienced significant fluctuations between estimated allowances and actual activity. During 2015 the Company had offered a discounted price to a significant customer of ASI in Canada for one of its LUBRAJEL products in exchange for a commitment to purchase a specific amount of product during the year. Since that customer did not attain the level of purchases required for that rebate, ASI is obligated to return to the Company the rebate that was given to that customer, in the amount of $88,360. Cash and Cash Equivalents For financial statement purposes, the Company considers as cash equivalents all highly liquid investments with an original maturity of three months or less at inception. The Company deposits cash and cash equivalents with high credit quality financial institutions and believes that any amounts in excess of insurance limitations to be at minimal risk. Cash and cash equivalents held in these accounts are currently insured by the Federal Deposit Insurance Corporation up to a maximum of $250,000. Dividends On May 13, 2015, the Company’s Board of Directors declared a semi-annual cash dividend of $0.50 per share, which was paid on June 15, 2015 to all stockholders of record as of June 1, 2015. On November 18, 2015, the Company’s Board of Directors declared a semi-annual cash dividend of $0.50 per share, which was paid on December 15, 2015 to all stockholders of record as of December 1, 2015. In 2015 the Company declared a total of $4,596,439 in dividends, of which $4,589,464 was paid. The balance of $6,975 is payable to stockholders who could not be located at the time the dividend was paid, and is being held by the Company for possible future payment. On May 14, 2014, the Company’s Board of Directors declared a semi-annual cash dividend of $0.48 per share, which was paid on June 13, 2014 to all stockholders of record as of May 30, 2014. On November 20, 2014, the Company’s Board of Directors declared a semi-annual cash dividend of $0.32 per share, which was paid on December 22, 2014 to all stockholders of record as of December 8, 2014. Total dividends declared and paid in 2014 were $3,677,151. Supplemental Disclosures of Non-cash Investing and Financing Activities Cash payments for income taxes were $2,125,000 and $1,867,089 for the years ended December 31, 2015 and 2014, respectively. The Company has a number of unconverted shares of one of its previous corporate entities, Guardian Chemical Corporation (“Guardian”), that would convert to approximately 11,106 shares of United-Guardian, Inc. common stock if all of the remaining holders of those Guardian shares converted their Guardian stock to United-Guardian stock. Since the early 1990’s, the Company has been paying accumulated dividends directly to those shareholders as those shares were converted, while at the same time its transfer agent was holding duplicate funds to cover those same payments (as well as future payments for Guardian shares that had not yet been converted). In September 2015 it was agreed that those duplicate funds would be returned to the Company, and the Company recorded a receivable from the transfer agent in the amount of $120,848. Of that amount, $21,894 was added to retained earnings to account for the amount that had been previously exchanged and paid, and the balance of $98,954 will continue to be accounted for as a potential liability in the event that one or more of the holders of that Guardian stock can be located and request conversion of their Guardian shares, in which case the accumulated dividends will be paid to them and the liability reduced accordingly. Payment of the amount owed to the Company by its transfer agent was received in October 2015. The Company is presently researching its options in regard to the distribution of the funds it is continuing to hold, in the event the remaining holders of Guardian stock cannot be located. The Company will continue to accumulate a dividend payable on the above shares as dividends are paid. The Company accrued an additional $6,975 dividend payable on the dividend paid December 15, 2015. 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 Inventories Inventories are valued at the lower of cost or current market value. Cost is determined using the average cost method, which approximates cost determined by the first-in, first-out (“FIFO”) method. Inventory costs include material, labor and factory overhead.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to income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in years) 5 - 7 Building 40 Building improvements (in years) Lesser of useful life or 20 years Impairment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s were necessary at December 31, 2015 and 2014. Other Assets Other assets at December 31, 2015 consisted of $74,118 expended in connection with the development of a new dosage form and manufacturing process for RENACIDIN. The Company will determine the appropriate amortization rate for these assets at such time as they are put into service.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5, two of the Company’s distributors and marketing partners accounted for 65.9% of the Company’s revenues during the year, and 19.7% of its outstanding accounts receivable at year end. For the year ended December 31, 2014, two of the Company’s distributors and marketing partners, one the same as in 2015, accounted for a total of 64.7% of the Company’s revenues during the year, and 56.3% of its outstanding accounts receivable at year end. Vendor Concentration The principal raw materials used by the Company consist of common industrial organic and inorganic chemicals. Most of these materials are available in ample supply from numerous sources. The Company has five major raw material vendors that collectively accounted for approximately 89% and 84% of the raw material purchases by the Company in 2015 and 2014, respectively.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15 and 2014, the Company did not have any unrecognized income tax benefits. It is the Company’s policy to recognize interest and penalties related to taxes as interest expense as incurred. During the years ended December 31, 2015 and 2014 the Company did not record any interest or penalties. The Company’s tax returns are subject to examination by the United States Internal Revenue Service and by the State of New York for years 2012 through 2015. In March 2014 the New York State Department of Taxation and Finance (“DTF”) commenced a routine examination of the Company’s income tax returns for years 2010 through 2012. The DTF has completed its examination and has accepted the tax returns as filed.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94,000 and $86,000 for the years ended December 31, 2015 and 2014, respectively. Advertising Expenses Advertising expenses are expensed as incurred. During 2015 and 2014 the Company incurred approximately $18,000 and $20,000, respectively, in advertising expenses. Stock-Based Compensation In 2004, the Company approved a stock option plan ("2004 Stock Option Plan") authorizing the granting of stock options to Company employees and Directors. No options were ever issued under this plan, and it expired in March 2014. Earnings Per Share Information Basic earnings per share are computed by dividing net income by the weighted average number of common shares outstanding during the year. Diluted earnings per share include the dilutive effect of outstanding stock options. 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reserve for inventory obsolescence, and the allocation of overhead. New Accounting Standard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on assets and liabilities on their balance sheet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with early adoption permissible. The Company will adopt this amendment in January of 2017. This amendment has no material impact on the Company’s results of operation. In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should now measure inventory at the lower of cost and net realizable value. This amendment aligns measurement of inventory in GAAP with the International Financial Reporting Standards (IFRS). This amendment is effective for annual periods beginning after December 15, 2016 with early adoption permitted. The Company will adopt this amendment in January 2017 and is also evaluating the potential impact on the Company’s results of operations. In April 2015, the FASB issued ASU 2015-05, “Intangibles-Goodwill and other Internal Use Software: Customer’s Accounting for Fees paid in Cloud Computing Arrangement.” This standard gives clarification as to whether or not a cloud computing arrangement includes the sale or license of software and how to properly account for it. If the arrangement includes a software license, then account for the agreement as an acquisition of software licenses. If not, then account for the arrangement as a service contract. The amendment is effective for annual periods beginning after December 15, 2015 and interim periods in annual periods beginning after December 15, 2016. Early adoption is permitted. The Company will adopt the amendment in January 2016. This amendment is not expected to have a material impact on the Company’s results of operations. In May 2014, the FASB issued ASU 2014-09, “Revenue from Contracts with Customers.” This standard applies to any entity that uses the guidance of GAAP for entering into contracts with customers to transfer goods or services or enters into contracts for the transfer of nonfinancial assets unless those contracts are within the scope of other standards. It requires that an entity should recognize revenue to depict the transfer of promised goods or services to customers in an amount that reflects the consideration the entity expects to receive for the exchange of goods or services. This amendment is effective for interim and annual reporting periods beginning after December 15, 2016. The Company is still evaluating the potential impact on the Company’s results of operations. In August 2014, the FASB issued ASU 2014-15, “Presentation of Financial Statements-Going Concern. Disclosure of Uncertainties about Entity’s Ability to Continue as a Going Concern.” Currently, GAAP lacks guidance about management’s responsibility to evaluate whether there is substantial doubt about an entity’s ability to continue as a going concern. This amendment now provides guidance by providing a definition of substantial doubt, requires evaluation by management every reporting period for going concern issues, provides principles for considering any mitigating effects implemented by management, and the disclosures required for the assessment period of one year after issuance of the financial statements. This update becomes effective for interim and annual reporting periods beginning after December 15, 2016 with early application being permitted. The update will be adopted for reporting periods starting January 2015, and is not expected to have a material impact on the Company’s results of operations.</t>
  </si>
  <si>
    <t>Note B - Marketable Securities</t>
  </si>
  <si>
    <t>Investments in Debt and Marketable Equity Securities (and Certain Trading Assets) Disclosure [Text Block]</t>
  </si>
  <si>
    <t>NOTE B - MARKETABLE SECURITIE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available-for-sale securities, which comprise all of the Company's marketable securities, are re-measured to fair value on a recurring basis and are valued using Level 1 inputs using quoted prices (unadjusted) for identical assets in active markets: December 31, 2015 Cost Fair Value Unrealized Available for sale: Fixed income mutual funds $ 9,968,948 $ 9,900,587 $ (68,361 ) Equity and other mutual funds 640,884 818,883 177,999 $ 10,609,832 $ 10,719,470 $ 109,638 December 31, 2014 Available for sale: Fixed income mutual funds $ 8,373,674 $ 8,575,285 $ 201,611 Equity and other mutual funds 622,086 814,216 192,130 Total Investments $ 8,995,760 $ 9,389,501 $ 393,741 Proceeds from the sale and redemption of marketable securities amounted to $3,944,388 and $3,077,588 for the years ended December 31, 2015 and 2014, respectively. Gains of $2,395 and losses of $25,127 were realized for the years ended December 31, 2015 and 2014, respectively. Investment income consisted principally of unrealized and realized gains and losses, interest income from bonds and money market funds, and dividend income from bond funds and mutual funds.</t>
  </si>
  <si>
    <t>Note C - Inventories</t>
  </si>
  <si>
    <t>Inventory Disclosure [Text Block]</t>
  </si>
  <si>
    <t>NOTE C – INVENTORIES Inventories consist of the following: December 31, 2015 2014 Raw materials and work-in-process $ 379,156 $ 395,092 Finished products 914,486 842,062 $ 1,293,642 $ 1,237,154 Finished product inventories at December 31, 2015 and 2014 are stated net of a reserve of $20,000 for slow moving and obsolete items.</t>
  </si>
  <si>
    <t>Note D - Income Taxes</t>
  </si>
  <si>
    <t>Income Tax Disclosure [Text Block]</t>
  </si>
  <si>
    <t>NOTE D – INCOME TAXES The provision for income taxes consists of the following: Years ended December 31, Current 2015 2014 Federal $ 2,038,551 $ 1,714,387 State 2,300 (9,579 ) 2,040,851 1,704,808 Deferred Federal (22,369 ) (4,003 ) State --- 3,749 (22,369 ) (254 ) Total provision for income taxes $ 2,018,482 $ 1,704,554 The following is a reconciliation of the Company’s effective income tax rate to the Federal statutory rate (dollar amounts have been rounded to the nearest thousand): Years ended December 31, 2015 2014 ($) Tax rate ($) Tax rate Income taxes at statutory federal income tax rate of 34% $ 2,253,000 34.0 % $ 1,957,000 34.0 % State income taxes, net of Federal benefit 1,000 --- (4,000 ) (0.1 ) Domestic Production Activities tax benefit (193,000 ) (2.9 ) (168,000 ) (2.9 ) Nondeductible expenses 1,000 --- 1,000 --- Prior year over-accrual --- --- (56,000 ) (1.0 ) R&amp;D credits (30,000 ) (0.5 ) (25,000 ) (0.4 ) Other, misc. (14,000 ) (0.2 ) --- --- Actual income tax expense $ 2,018,000 30.4 % $ 1,705,000 29.6 % During 2015 and 2014, the Company realized the tax benefits of the Domestic Production Activities deduction, which amounted to approximately 9% of net income from domestic production activities in each year. The tax effects of temporary differences which comprise the deferred tax assets and liabilities are as follows: Years ended December 31, 2015 2014 Deferred tax assets Current Accounts receivable $ 2,942 $ 10,164 Inventories 14,421 14,037 Accrued expenses 215,942 199,238 233,305 223,439 Deferred tax liabilities Non-current Depreciation (80,733 ) (93,236 ) Unrealized gain on marketable securities (37,277 ) (133,872 ) (118,010 ) (227,108 ) Net deferred tax asset (liability) $ 115,295 $ (3,669 )</t>
  </si>
  <si>
    <t>Note E - Benefit Plans</t>
  </si>
  <si>
    <t>Pension and Other Postretirement Benefits Disclosure [Text Block]</t>
  </si>
  <si>
    <t>NOTE E - BENEFIT PLANS Defined Contribution Plan The Company sponsors a 401(k) defined contribution plan ("DC Plan") that provides for a dollar-for-dollar employer matching contribution of the first 4% of each employee's pay. Employees become fully vested in employer matching contributions after one year of employment. Company 401(k) matching contributions were approximately $102,000 and $103,000 for each of the years ended December 31, 2015 and 2014, respectively. In 2015 and 2014 employees were able to defer up to $18,000 and $17,500 for each year respectively (plus $6,000 and $5,500 for employees over the age of 50) of their yearly pay as a pre-tax investment in the 401(k)plan, in accordance with limits set by the IRS. (The 2015 limits are the same for the year 2016, which are $18,000 (plus an additional $6,000 for employees over the age of 50)). The Company also makes discretionary contributions to each employee's account based on a "pay-to-pay" safe-harbor formula that qualifies the 401(k) plan under current IRS regulations. In December 2015 and 2014 the Company’s Board of Directors authorized discretionary contributions in the amount of $175,000 per year, to be allocated among all eligible employees, for the 2015 and 2014 plan years. The 2015 contribution was paid in 2015, and the 2014 contribution was paid in 2014. Employees become vested in the discretionary contributions as follows: 20% after two years of employment, and 20% for each year of employment thereafter until the employee becomes fully vested after six years of employment. Stock Option Plans In March 2004 the Board of Directors of the Company approved the adoption of the 2004 Stock Option Plan, which authorized the granting of stock options to both employees and Directors. The plan was ratified by the shareholders on May 19, 2004. No options were ever granted under the plan, and it expired in March 2014.</t>
  </si>
  <si>
    <t>Note F - Geographical and Other Information</t>
  </si>
  <si>
    <t>Segment Reporting Disclosure [Text Block]</t>
  </si>
  <si>
    <t xml:space="preserve">NOTE F - GEOGRAPHIC and OTHER INFORMATION The Company manufactures and markets cosmetic ingredients, personal care products, pharmaceuticals, medical lubricants, health care products, and specialty industrial products, through its Guardian Laboratories division. It also conducts research and development, primarily related to the development of new and unique cosmetic and personal care products. The Company’s R&amp;D department not only develops new products but also modifies and refines existing products, with the goal of expanding the potential markets for the Company’s products. Many of the cosmetic ingredient products manufactured by Guardian, particularly its LUBRAJEL line of water-based moisturizing and lubricating gels, are currently used by many of the major multinational personal care products companies. The Company operates in one business segment. The Company’s products are separated into four distinct product categories: personal care products (including cosmetic ingredients), pharmaceuticals, medical products, and industrial products. Each product category is marketed differently. The cosmetic ingredient/personal care products are marketed through a global network of marketing partners and distributors. These marketing partners purchase product outright from the Company and market and re-sell those products to the end users. The Company does not make any sales on consignment. No prior regulatory approval was needed by the Company to sell any products other than its pharmaceutical products. The end users of its products may or may not need regulatory approvals, depending on the intended claims and uses of those products. The pharmaceutical products are two urological products that are sold to end users primarily through distribution agreements with the major drug wholesalers. For these products, the Company does the marketing, and the drug wholesalers supply the product to the end users, such as hospitals and pharmacies. These products are drug products that required the Company to obtain regulatory approval before marketing. The medical products are not pharmaceutical products. They consist primarily of medical lubricants, which are marketed by the Company directly to manufacturers that incorporate them into urologic catheters and other medical devices and products that they sell. These products are distinguished from the pharmaceutical products in that, unlike the pharmaceutical products, the Company is not required to obtain regulatory approval prior to marketing these products. Approvals are the responsibility of the company that markets the medical device. However, the Company is responsible for manufacturing these products in accordance with current Good Manufacturing Practices for medical devices. The industrial products are also marketed by the Company directly to manufacturers, and generally do not require that the Company obtain regulatory approval. However, the manufacturers of the finished products may have to obtain such regulatory approvals before marketing these products. The geographic information set forth in table "(b)" below is partially based on sales information provided to the Company by Customer A (shown in table "(c)" below), which exclusively markets the Company's cosmetic ingredients in Canada and China, and also sells some of the Company's products into France on a non-exclusive basis along with Customer B. (a) Net Sales Years ended December 31, 2015 2014 Personal Care $ 9,922,130 $ 9,421,041 Medical 2,203,890 2,494,205 Pharmaceutical 1,864,155 1,686,563 Industrial and other 174,361 169,486 14,164,536 13,771,295 Less: Discounts and allowances (158,292 ) (321,616 ) $ 14,006,244 $ 13,449,679 (b) Geographic Information Years ended December 31, 2015 2014 Revenues Long-Lived Revenues Long-Lived United States $ 6,565,790 $ 1,096,113 $ 4,723,779 $ 1,207,903 China 4,193,631 --- 3,500,955 --- Canada 60,117 --- 2,436,596 --- Other countries 3,186,706 --- 2,788,349 --- $ 14,006,244 $ 1,096,113 $ 13,449,679 $ 1,207,903 (c) Sales to Major Customers Years ended December 31, 2015 2014 Customer A $ 8,463,691 $ 7,929,208 All other customers 5,542,553 5,520,471 $ 14,006,244 $ 13,449,679 </t>
  </si>
  <si>
    <t>Note G - Comprehensive Income</t>
  </si>
  <si>
    <t>Comprehensive Income (Loss) Note [Text Block]</t>
  </si>
  <si>
    <t xml:space="preserve">NOTE G – COMPREHENSIVE INCOME Accumulated other comprehensive income comprises unrealized gains and losses on marketable securities net of the related tax effect. Changes in Accumulated December 31, 2015 December 31, 2014 Beginning balance - net of tax $ 259,869 $ 132,123 Unrealized (loss)/gain on marketable securities before reclassifications - net of tax (189,903 ) 152,873 Realized gain/(loss) on sale of securities reclassified from accumulated other comprehensive income 2,395 (25,127 ) Ending balance - net of tax $ 72,361 $ 259,869 </t>
  </si>
  <si>
    <t>Note H - Income from Damage Settlement</t>
  </si>
  <si>
    <t>Interest and Other Income [Text Block]</t>
  </si>
  <si>
    <t>NOTE H - INCOME FROM DAMAGE SETTLEMENT In May 2012 the Company’s supplier of RENACIDIN curtailed production due to manufacturing issues. As a result of that curtailment, the Company and its supplier entered into a settlement agreement whereby the supplier reimbursed the company for its lost profits during the curtailment period. The final payment to the Company pursuant to that settlement agreement, in the amount $24,402, was made in the first quarter of 2014.</t>
  </si>
  <si>
    <t>Note I - Accrued Expenses</t>
  </si>
  <si>
    <t>Other Liabilities Disclosure [Text Block]</t>
  </si>
  <si>
    <t xml:space="preserve">NOTE I - ACCRUED EXPENSES Accrued expenses at December 31, 2015 and 2014 consist of: 2015 2014 Bonuses $ 250,000 $ 225,000 Distribution fees 206,977 203,483 Payroll and related expenses 109,451 127,585 Annual report expenses 66,000 61,000 Audit fee 82,000 82,000 Sales rebates --- 96,000 Other 71,195 38,791 $ 785,623 $ 833,859 </t>
  </si>
  <si>
    <t>Note J - Related Party Transactions</t>
  </si>
  <si>
    <t>Related Party Transactions Disclosure [Text Block]</t>
  </si>
  <si>
    <t>NOTE J - RELATED PARTY TRANSACTIONS During each of the years ended December 31, 2015 and 2014 the Company paid to Bonamassa, Maietta, and Cartelli, LLP, $13,000, and $17,000, respectively, for accounting and tax services. Lawrence Maietta, a partner in Bonamassa, Maietta, and Cartelli, LLP, is a director of the Company.</t>
  </si>
  <si>
    <t>Significant Accounting Policies (Policies)</t>
  </si>
  <si>
    <t>Accounting Policies [Abstract]</t>
  </si>
  <si>
    <t>Loans and Leases Receivable, Allowance for Loan Losses Policy [Policy Text Block]</t>
  </si>
  <si>
    <t>Accounts Receivable and Reserves 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t>
  </si>
  <si>
    <t>Revenue Recognition, Policy [Policy Text Block]</t>
  </si>
  <si>
    <t>Revenue Recognition The Company recognizes revenue when products are shipped, title and risk of loss pass to customers, persuasive evidence of a sales arrangement exists, and collections are reasonably assured. All products are shipped Ex Works (“EXW”) Hauppauge, New York, the location of the Company’s plant. Both title and risk of loss are deemed by both the Company and its customers to have passed to the customers at the time the goods leave the Company’s plant.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party. Any allowance for returns is taken as a reduction of sales within the same period the revenue is recognized. Such allowances are based on historical experience. The Company has not experienced significant fluctuations between estimated allowances and actual activity. During 2015 the Company had offered a discounted price to a significant customer of ASI in Canada for one of its LUBRAJEL products in exchange for a commitment to purchase a specific amount of product during the year. Since that customer did not attain the level of purchases required for that rebate, ASI is obligated to return to the Company the rebate that was given to that customer, in the amount of $88,360.</t>
  </si>
  <si>
    <t>Cash and Cash Equivalents, Policy [Policy Text Block]</t>
  </si>
  <si>
    <t>Cash and Cash Equivalents For financial statement purposes, the Company considers as cash equivalents all highly liquid investments with an original maturity of three months or less at inception. The Company deposits cash and cash equivalents with high credit quality financial institutions and believes that any amounts in excess of insurance limitations to be at minimal risk. Cash and cash equivalents held in these accounts are currently insured by the Federal Deposit Insurance Corporation up to a maximum of $250,000.</t>
  </si>
  <si>
    <t>Stockholders' Equity, Policy [Policy Text Block]</t>
  </si>
  <si>
    <t>Dividends On May 13, 2015, the Company’s Board of Directors declared a semi-annual cash dividend of $0.50 per share, which was paid on June 15, 2015 to all stockholders of record as of June 1, 2015. On November 18, 2015, the Company’s Board of Directors declared a semi-annual cash dividend of $0.50 per share, which was paid on December 15, 2015 to all stockholders of record as of December 1, 2015. In 2015 the Company declared a total of $4,596,439 in dividends, of which $4,589,464 was paid. The balance of $6,975 is payable to stockholders who could not be located at the time the dividend was paid, and is being held by the Company for possible future payment. On May 14, 2014, the Company’s Board of Directors declared a semi-annual cash dividend of $0.48 per share, which was paid on June 13, 2014 to all stockholders of record as of May 30, 2014. On November 20, 2014, the Company’s Board of Directors declared a semi-annual cash dividend of $0.32 per share, which was paid on December 22, 2014 to all stockholders of record as of December 8, 2014. Total dividends declared and paid in 2014 were $3,677,151.</t>
  </si>
  <si>
    <t>Supplemental Disclosures Of Non Cash Investing And Financing Activities [Policy Text Block]</t>
  </si>
  <si>
    <t>Supplemental Disclosures of Non-cash Investing and Financing Activities Cash payments for income taxes were $2,125,000 and $1,867,089 for the years ended December 31, 2015 and 2014, respectively. The Company has a number of unconverted shares of one of its previous corporate entities, Guardian Chemical Corporation (“Guardian”), that would convert to approximately 11,106 shares of United-Guardian, Inc. common stock if all of the remaining holders of those Guardian shares converted their Guardian stock to United-Guardian stock. Since the early 1990’s, the Company has been paying accumulated dividends directly to those shareholders as those shares were converted, while at the same time its transfer agent was holding duplicate funds to cover those same payments (as well as future payments for Guardian shares that had not yet been converted). In September 2015 it was agreed that those duplicate funds would be returned to the Company, and the Company recorded a receivable from the transfer agent in the amount of $120,848. Of that amount, $21,894 was added to retained earnings to account for the amount that had been previously exchanged and paid, and the balance of $98,954 will continue to be accounted for as a potential liability in the event that one or more of the holders of that Guardian stock can be located and request conversion of their Guardian shares, in which case the accumulated dividends will be paid to them and the liability reduced accordingly. Payment of the amount owed to the Company by its transfer agent was received in October 2015. The Company is presently researching its options in regard to the distribution of the funds it is continuing to hold, in the event the remaining holders of Guardian stock cannot be located. The Company will continue to accumulate a dividend payable on the above shares as dividends are paid. The Company accrued an additional $6,975 dividend payable on the dividend paid December 15, 2015.</t>
  </si>
  <si>
    <t>Marketable Securities, Policy [Policy Text Block]</t>
  </si>
  <si>
    <t>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t>
  </si>
  <si>
    <t>Inventory, Policy [Policy Text Block]</t>
  </si>
  <si>
    <t>Inventories Inventories are valued at the lower of cost or current market value. Cost is determined using the average cost method, which approximates cost determined by the first-in, first-out (“FIFO”) method. Inventory costs include material, labor and factory overhead.</t>
  </si>
  <si>
    <t>Property, Plant and Equipment, Policy [Policy Text Block]</t>
  </si>
  <si>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to income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in years) 5 - 7 Building 40 Building improvements (in years) Lesser of useful life or 20 years </t>
  </si>
  <si>
    <t>Impairment or Disposal of Long-Lived Assets, Policy [Policy Text Block]</t>
  </si>
  <si>
    <t>Impairment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s were necessary at December 31, 2015 and 2014.</t>
  </si>
  <si>
    <t>Other Assets [Policy Text Block]</t>
  </si>
  <si>
    <t>Other Assets Other assets at December 31, 2015 consisted of $74,118 expended in connection with the development of a new dosage form and manufacturing process for RENACIDIN. The Company will determine the appropriate amortization rate for these assets at such time as they are put into service.</t>
  </si>
  <si>
    <t>Fair Value of Financial Instruments, Policy [Policy Text Block]</t>
  </si>
  <si>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Risk, Credit Risk, Policy [Policy Text Block]</t>
  </si>
  <si>
    <t>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5, two of the Company’s distributors and marketing partners accounted for 65.9% of the Company’s revenues during the year, and 19.7% of its outstanding accounts receivable at year end. For the year ended December 31, 2014, two of the Company’s distributors and marketing partners, one the same as in 2015, accounted for a total of 64.7% of the Company’s revenues during the year, and 56.3% of its outstanding accounts receivable at year end.</t>
  </si>
  <si>
    <t>Vendor Concentration [Policy Text Block]</t>
  </si>
  <si>
    <t>Vendor Concentration The principal raw materials used by the Company consist of common industrial organic and inorganic chemicals. Most of these materials are available in ample supply from numerous sources. The Company has five major raw material vendors that collectively accounted for approximately 89% and 84% of the raw material purchases by the Company in 2015 and 2014, respectively.</t>
  </si>
  <si>
    <t>Income Tax, Policy [Policy Text Block]</t>
  </si>
  <si>
    <t>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15 and 2014, the Company did not have any unrecognized income tax benefits. It is the Company’s policy to recognize interest and penalties related to taxes as interest expense as incurred. During the years ended December 31, 2015 and 2014 the Company did not record any interest or penalties. The Company’s tax returns are subject to examination by the United States Internal Revenue Service and by the State of New York for years 2012 through 2015. In March 2014 the New York State Department of Taxation and Finance (“DTF”) commenced a routine examination of the Company’s income tax returns for years 2010 through 2012. The DTF has completed its examination and has accepted the tax returns as filed.</t>
  </si>
  <si>
    <t>Research, Development, and Computer Software, Policy [Policy Text Block]</t>
  </si>
  <si>
    <t>Research and Development Research and development expenses are expenditures incurred in connection with in-house research on new and existing products. It includes payroll and payroll related expenses, outside laboratory expenditures, lab supplies, and equipment depreciation.</t>
  </si>
  <si>
    <t>Shipping and Handling Cost, Policy [Policy Text Block]</t>
  </si>
  <si>
    <t>Shipping and Handling Expenses Shipping and handling costs are classified in operating expenses in the accompanying statements of income. Shipping and handling costs were approximately $94,000 and $86,000 for the years ended December 31, 2015 and 2014, respectively.</t>
  </si>
  <si>
    <t>Advertising Costs, Policy [Policy Text Block]</t>
  </si>
  <si>
    <t>Advertising Expenses Advertising expenses are expensed as incurred. During 2015 and 2014 the Company incurred approximately $18,000 and $20,000, respectively, in advertising expenses.</t>
  </si>
  <si>
    <t>Share-based Compensation, Option and Incentive Plans Policy [Policy Text Block]</t>
  </si>
  <si>
    <t>Stock-Based Compensation In 2004, the Company approved a stock option plan ("2004 Stock Option Plan") authorizing the granting of stock options to Company employees and Directors. No options were ever issued under this plan, and it expired in March 2014.</t>
  </si>
  <si>
    <t>Earnings Per Share, Policy [Policy Text Block]</t>
  </si>
  <si>
    <t>Earnings Per Share Information Basic earnings per share are computed by dividing net income by the weighted average number of common shares outstanding during the year. Diluted earnings per share include the dilutive effect of outstanding stock options.</t>
  </si>
  <si>
    <t>Use of Estimates, Policy [Policy Text Block]</t>
  </si>
  <si>
    <t>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reserve for inventory obsolescence, and the allocation of overhead.</t>
  </si>
  <si>
    <t>New Accounting Pronouncements, Policy [Policy Text Block]</t>
  </si>
  <si>
    <t>New Accounting Standard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on assets and liabilities on their balance sheet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with early adoption permissible. The Company will adopt this amendment in January of 2017. This amendment has no material impact on the Company’s results of operation. In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should now measure inventory at the lower of cost and net realizable value. This amendment aligns measurement of inventory in GAAP with the International Financial Reporting Standards (IFRS). This amendment is effective for annual periods beginning after December 15, 2016 with early adoption permitted. The Company will adopt this amendment in January 2017 and is also evaluating the potential impact on the Company’s results of operations. In April 2015, the FASB issued ASU 2015-05, “Intangibles-Goodwill and other Internal Use Software: Customer’s Accounting for Fees paid in Cloud Computing Arrangement.” This standard gives clarification as to whether or not a cloud computing arrangement includes the sale or license of software and how to properly account for it. If the arrangement includes a software license, then account for the agreement as an acquisition of software licenses. If not, then account for the arrangement as a service contract. The amendment is effective for annual periods beginning after December 15, 2015 and interim periods in annual periods beginning after December 15, 2016. Early adoption is permitted. The Company will adopt the amendment in January 2016. This amendment is not expected to have a material impact on the Company’s results of operations. In May 2014, the FASB issued ASU 2014-09, “Revenue from Contracts with Customers.” This standard applies to any entity that uses the guidance of GAAP for entering into contracts with customers to transfer goods or services or enters into contracts for the transfer of nonfinancial assets unless those contracts are within the scope of other standards. It requires that an entity should recognize revenue to depict the transfer of promised goods or services to customers in an amount that reflects the consideration the entity expects to receive for the exchange of goods or services. This amendment is effective for interim and annual reporting periods beginning after December 15, 2016. The Company is still evaluating the potential impact on the Company’s results of operations. In August 2014, the FASB issued ASU 2014-15, “Presentation of Financial Statements-Going Concern. Disclosure of Uncertainties about Entity’s Ability to Continue as a Going Concern.” Currently, GAAP lacks guidance about management’s responsibility to evaluate whether there is substantial doubt about an entity’s ability to continue as a going concern. This amendment now provides guidance by providing a definition of substantial doubt, requires evaluation by management every reporting period for going concern issues, provides principles for considering any mitigating effects implemented by management, and the disclosures required for the assessment period of one year after issuance of the financial statements. This update becomes effective for interim and annual reporting periods beginning after December 15, 2016 with early application being permitted. The update will be adopted for reporting periods starting January 2015, and is not expected to have a material impact on the Company’s results of operations.</t>
  </si>
  <si>
    <t>Note A - Nature of Business and Summary of Significant Accounting Policies (Tables)</t>
  </si>
  <si>
    <t>Notes Tables</t>
  </si>
  <si>
    <t>Proerty Plant and Equipment, Useful Lives [Table Text Block]</t>
  </si>
  <si>
    <t xml:space="preserve"> Factory equipment and fixtures (in years) 5 - 7 Building 40 Building improvements (in years) Lesser of useful life or 20 years </t>
  </si>
  <si>
    <t>Note B - Marketable Securities (Tables)</t>
  </si>
  <si>
    <t>Schedule of Available-for-sale Securities Reconciliation [Table Text Block]</t>
  </si>
  <si>
    <t xml:space="preserve"> December 31, 2015 Cost Fair Value Unrealized Available for sale: Fixed income mutual funds $ 9,968,948 $ 9,900,587 $ (68,361 ) Equity and other mutual funds 640,884 818,883 177,999 $ 10,609,832 $ 10,719,470 $ 109,638 December 31, 2014 Available for sale: Fixed income mutual funds $ 8,373,674 $ 8,575,285 $ 201,611 Equity and other mutual funds 622,086 814,216 192,130 Total Investments $ 8,995,760 $ 9,389,501 $ 393,741 </t>
  </si>
  <si>
    <t>Note C - Inventories (Tables)</t>
  </si>
  <si>
    <t>Schedule of Inventory, Current [Table Text Block]</t>
  </si>
  <si>
    <t xml:space="preserve"> December 31, 2015 2014 Raw materials and work-in-process $ 379,156 $ 395,092 Finished products 914,486 842,062 $ 1,293,642 $ 1,237,154 </t>
  </si>
  <si>
    <t>Note D - Income Taxes (Tables)</t>
  </si>
  <si>
    <t>Schedule of Components of Income Tax Expense (Benefit) [Table Text Block]</t>
  </si>
  <si>
    <t xml:space="preserve"> Years ended December 31, Current 2015 2014 Federal $ 2,038,551 $ 1,714,387 State 2,300 (9,579 ) 2,040,851 1,704,808 Deferred Federal (22,369 ) (4,003 ) State --- 3,749 (22,369 ) (254 ) Total provision for income taxes $ 2,018,482 $ 1,704,554 </t>
  </si>
  <si>
    <t>Schedule of Effective Income Tax Rate Reconciliation [Table Text Block]</t>
  </si>
  <si>
    <t xml:space="preserve"> Years ended December 31, 2015 2014 ($) Tax rate ($) Tax rate Income taxes at statutory federal income tax rate of 34% $ 2,253,000 34.0 % $ 1,957,000 34.0 % State income taxes, net of Federal benefit 1,000 --- (4,000 ) (0.1 ) Domestic Production Activities tax benefit (193,000 ) (2.9 ) (168,000 ) (2.9 ) Nondeductible expenses 1,000 --- 1,000 --- Prior year over-accrual --- --- (56,000 ) (1.0 ) R&amp;D credits (30,000 ) (0.5 ) (25,000 ) (0.4 ) Other, misc. (14,000 ) (0.2 ) --- --- Actual income tax expense $ 2,018,000 30.4 % $ 1,705,000 29.6 %</t>
  </si>
  <si>
    <t>Schedule of Deferred Tax Assets and Liabilities [Table Text Block]</t>
  </si>
  <si>
    <t xml:space="preserve"> Years ended December 31, 2015 2014 Deferred tax assets Current Accounts receivable $ 2,942 $ 10,164 Inventories 14,421 14,037 Accrued expenses 215,942 199,238 233,305 223,439 Deferred tax liabilities Non-current Depreciation (80,733 ) (93,236 ) Unrealized gain on marketable securities (37,277 ) (133,872 ) (118,010 ) (227,108 ) Net deferred tax asset (liability) $ 115,295 $ (3,669 )</t>
  </si>
  <si>
    <t>Note F - Geographical and Other Information (Tables)</t>
  </si>
  <si>
    <t>Schedule of Segment Reporting Information, by Segment [Table Text Block]</t>
  </si>
  <si>
    <t xml:space="preserve"> Years ended December 31, 2015 2014 Personal Care $ 9,922,130 $ 9,421,041 Medical 2,203,890 2,494,205 Pharmaceutical 1,864,155 1,686,563 Industrial and other 174,361 169,486 14,164,536 13,771,295 Less: Discounts and allowances (158,292 ) (321,616 ) $ 14,006,244 $ 13,449,679 </t>
  </si>
  <si>
    <t>Schedule of Revenue from External Customers and Long-Lived Assets, by Geographical Areas [Table Text Block]</t>
  </si>
  <si>
    <t xml:space="preserve"> Years ended December 31, 2015 2014 Revenues Long-Lived Revenues Long-Lived United States $ 6,565,790 $ 1,096,113 $ 4,723,779 $ 1,207,903 China 4,193,631 --- 3,500,955 --- Canada 60,117 --- 2,436,596 --- Other countries 3,186,706 --- 2,788,349 --- $ 14,006,244 $ 1,096,113 $ 13,449,679 $ 1,207,903 </t>
  </si>
  <si>
    <t>Reconciliation of Other Significant Reconciling Items from Segments to Consolidated [Table Text Block]</t>
  </si>
  <si>
    <t xml:space="preserve"> Years ended December 31, 2015 2014 Customer A $ 8,463,691 $ 7,929,208 All other customers 5,542,553 5,520,471 $ 14,006,244 $ 13,449,679 </t>
  </si>
  <si>
    <t>Note G - Comprehensive Income (Tables)</t>
  </si>
  <si>
    <t>Schedule of Accumulated Other Comprehensive Income (Loss) [Table Text Block]</t>
  </si>
  <si>
    <t xml:space="preserve"> Changes in Accumulated December 31, 2015 December 31, 2014 Beginning balance - net of tax $ 259,869 $ 132,123 Unrealized (loss)/gain on marketable securities before reclassifications - net of tax (189,903 ) 152,873 Realized gain/(loss) on sale of securities reclassified from accumulated other comprehensive income 2,395 (25,127 ) Ending balance - net of tax $ 72,361 $ 259,869 </t>
  </si>
  <si>
    <t>Note I - Accrued Expenses (Tables)</t>
  </si>
  <si>
    <t>Schedule of Accrued Liabilities [Table Text Block]</t>
  </si>
  <si>
    <t xml:space="preserve"> 2015 2014 Bonuses $ 250,000 $ 225,000 Distribution fees 206,977 203,483 Payroll and related expenses 109,451 127,585 Annual report expenses 66,000 61,000 Audit fee 82,000 82,000 Sales rebates --- 96,000 Other 71,195 38,791 $ 785,623 $ 833,859 </t>
  </si>
  <si>
    <t>Note A - Nature of Business and Summary of Significant Accounting Policies (Details Textual)</t>
  </si>
  <si>
    <t>Dec. 15, 2015USD ($)$ / shares</t>
  </si>
  <si>
    <t>Sep. 30, 2015USD ($)</t>
  </si>
  <si>
    <t>Jun. 15, 2015$ / shares</t>
  </si>
  <si>
    <t>Dec. 22, 2014$ / shares</t>
  </si>
  <si>
    <t>Jun. 13, 2014$ / shares</t>
  </si>
  <si>
    <t>Dec. 31, 2014USD ($)</t>
  </si>
  <si>
    <t>Dec. 31, 2015USD ($)shares</t>
  </si>
  <si>
    <t>Product Concentration Risk [Member] | Sales Revenue, Net [Member] | LUBRAJEL and RENACIDIN IRRIGATION [Member]</t>
  </si>
  <si>
    <t>Concentration Risk, Percentage</t>
  </si>
  <si>
    <t>94.90%</t>
  </si>
  <si>
    <t>94.60%</t>
  </si>
  <si>
    <t>Product Concentration Risk [Member] | Sales Revenue, Net [Member] | Lubrajel [Member]</t>
  </si>
  <si>
    <t>85.30%</t>
  </si>
  <si>
    <t>85.90%</t>
  </si>
  <si>
    <t>Product Concentration Risk [Member] | Sales Revenue, Net [Member] | Renacidin [Member]</t>
  </si>
  <si>
    <t>9.60%</t>
  </si>
  <si>
    <t>8.80%</t>
  </si>
  <si>
    <t>Customer Concentration Risk [Member] | Sales Revenue, Net [Member]</t>
  </si>
  <si>
    <t>65.90%</t>
  </si>
  <si>
    <t>64.70%</t>
  </si>
  <si>
    <t>Customer Concentration Risk [Member] | Accounts Receivable [Member]</t>
  </si>
  <si>
    <t>19.70%</t>
  </si>
  <si>
    <t>56.30%</t>
  </si>
  <si>
    <t>Supplier Concentration Risk [Member] | Cost of Goods, Product Line [Member]</t>
  </si>
  <si>
    <t>89.00%</t>
  </si>
  <si>
    <t>84.00%</t>
  </si>
  <si>
    <t>ASI [Member]</t>
  </si>
  <si>
    <t>Accounts Receivable, Net, Current</t>
  </si>
  <si>
    <t>Capitalized Product Development Cost for RENACIDIN [Member]</t>
  </si>
  <si>
    <t>Other Assets, Noncurrent</t>
  </si>
  <si>
    <t>Impairment of Long-Lived Assets Held-for-use</t>
  </si>
  <si>
    <t>Unrecognized Tax Benefits</t>
  </si>
  <si>
    <t>Unrecognized Tax Benefits, Income Tax Penalties and Interest Accrued</t>
  </si>
  <si>
    <t>Number of Major Product Lines</t>
  </si>
  <si>
    <t>Cash, FDIC Insured Amount</t>
  </si>
  <si>
    <t>Common Stock, Dividends, Per Share, Cash Paid | $ / shares</t>
  </si>
  <si>
    <t>Dividends</t>
  </si>
  <si>
    <t>Payments of Ordinary Dividends, Common Stock</t>
  </si>
  <si>
    <t>Dividends Payable</t>
  </si>
  <si>
    <t>Paid Dividends</t>
  </si>
  <si>
    <t>Income Taxes Paid</t>
  </si>
  <si>
    <t>Convertible Common Stock, Shares Issuable upon Conversion | shares</t>
  </si>
  <si>
    <t>Dividends Receivable</t>
  </si>
  <si>
    <t>Investment Income, Dividend</t>
  </si>
  <si>
    <t>Dividends Payable, Current</t>
  </si>
  <si>
    <t>Unpaid Dividends</t>
  </si>
  <si>
    <t>Number of Customers</t>
  </si>
  <si>
    <t>Number of Vendors</t>
  </si>
  <si>
    <t>Shipping, Handling and Transportation Costs</t>
  </si>
  <si>
    <t>Advertising Expense</t>
  </si>
  <si>
    <t>Note A - Property, Plant, and Equipment Useful Lives (Details)</t>
  </si>
  <si>
    <t>Factory Equipment And Fixtures [Member] | Minimum [Member]</t>
  </si>
  <si>
    <t>Property, plant, and equipment, useful lives</t>
  </si>
  <si>
    <t>5 years</t>
  </si>
  <si>
    <t>Factory Equipment And Fixtures [Member] | Maximum [Member]</t>
  </si>
  <si>
    <t>7 years</t>
  </si>
  <si>
    <t>Building [Member]</t>
  </si>
  <si>
    <t>40 years</t>
  </si>
  <si>
    <t>Water Disposal System [Member] | Maximum [Member]</t>
  </si>
  <si>
    <t>20 years</t>
  </si>
  <si>
    <t>Note B - Marketable Securities (Details Textual) - USD ($)</t>
  </si>
  <si>
    <t>Proceeds from Sale and Maturity of Marketable Securities</t>
  </si>
  <si>
    <t>Marketable Securities, Realized Gain (Loss)</t>
  </si>
  <si>
    <t>Note B - Available-for-sale Securities (Details) - USD ($)</t>
  </si>
  <si>
    <t>Fixed Income Securities [Member]</t>
  </si>
  <si>
    <t>Available for sale:</t>
  </si>
  <si>
    <t>Cost</t>
  </si>
  <si>
    <t>Fair value</t>
  </si>
  <si>
    <t>Unreallized gain/(loss)</t>
  </si>
  <si>
    <t>Equity And Other Mutual Funds [Member]</t>
  </si>
  <si>
    <t>Note C - Inventories (Details Textual) - USD ($)</t>
  </si>
  <si>
    <t>Inventory Valuation Reserves</t>
  </si>
  <si>
    <t>Note C - Inventories (Details) - USD ($)</t>
  </si>
  <si>
    <t>Raw materials and work-in-process</t>
  </si>
  <si>
    <t>Finished products</t>
  </si>
  <si>
    <t>Total inventories</t>
  </si>
  <si>
    <t>Note D - Income Taxes (Details Textual)</t>
  </si>
  <si>
    <t>Percentage Of Net Income From Domestic Production Activities</t>
  </si>
  <si>
    <t>9.00%</t>
  </si>
  <si>
    <t>Note D - Provision for Income Taxes (Details) - USD ($)</t>
  </si>
  <si>
    <t>Federal</t>
  </si>
  <si>
    <t>State</t>
  </si>
  <si>
    <t>Total current provision for income taxes</t>
  </si>
  <si>
    <t>Deferred</t>
  </si>
  <si>
    <t>Total deferred provision for income taxes</t>
  </si>
  <si>
    <t>Total provision for income taxes</t>
  </si>
  <si>
    <t>Note D - Reconciliation of the Effective Income Tax Rate (Details) - USD ($)</t>
  </si>
  <si>
    <t>Income taxes at statutory federal income tax rate of 34%</t>
  </si>
  <si>
    <t>34.00%</t>
  </si>
  <si>
    <t>State income taxes, net of Federal benefit</t>
  </si>
  <si>
    <t>(0.10%)</t>
  </si>
  <si>
    <t>Domestic Production Activities tax benefit</t>
  </si>
  <si>
    <t>(2.90%)</t>
  </si>
  <si>
    <t>Nondeductible expenses</t>
  </si>
  <si>
    <t>Prior year over-accrual</t>
  </si>
  <si>
    <t>(1.00%)</t>
  </si>
  <si>
    <t>R&amp;D credits</t>
  </si>
  <si>
    <t>(0.50%)</t>
  </si>
  <si>
    <t>(0.40%)</t>
  </si>
  <si>
    <t>Other, misc.</t>
  </si>
  <si>
    <t>(0.20%)</t>
  </si>
  <si>
    <t>Actual income tax expense</t>
  </si>
  <si>
    <t>30.40%</t>
  </si>
  <si>
    <t>29.60%</t>
  </si>
  <si>
    <t>Note D - Deferred Tax Assets and Liabilities (Details) - USD ($)</t>
  </si>
  <si>
    <t>Deferred tax assets</t>
  </si>
  <si>
    <t>Total deferred tax assets</t>
  </si>
  <si>
    <t>Deferred tax liabilities</t>
  </si>
  <si>
    <t>Depreciation</t>
  </si>
  <si>
    <t>Unrealized gain on marketable securities</t>
  </si>
  <si>
    <t>Total deferred tax liabilities</t>
  </si>
  <si>
    <t>Net deferred tax asset (liability)</t>
  </si>
  <si>
    <t>Note E - Benefit Plans (Details Textual) - DC Plan [Member] - USD ($)</t>
  </si>
  <si>
    <t>Dec. 31, 2016</t>
  </si>
  <si>
    <t>Additional Deferred Investment Employees Over50 [Member] | Scenario, Forecast [Member]</t>
  </si>
  <si>
    <t>Defined Contribution Plan, Maximum Annual Contributions Per Employee, Amount</t>
  </si>
  <si>
    <t>Additional Deferred Investment Employees Over50 [Member]</t>
  </si>
  <si>
    <t>Scenario, Forecast [Member]</t>
  </si>
  <si>
    <t>Discretionary Contributions Vesting at Two Years [Member]</t>
  </si>
  <si>
    <t>Defined Contribution, Discretionary Contribution Plan, Vesting Period</t>
  </si>
  <si>
    <t>2 years</t>
  </si>
  <si>
    <t>Defined Contribution Plan, Employers Matching Contribution, Annual Vesting Percentage</t>
  </si>
  <si>
    <t>20.00%</t>
  </si>
  <si>
    <t>Discretionary Contributions Vesting Each Additional Year [Member]</t>
  </si>
  <si>
    <t>6 years</t>
  </si>
  <si>
    <t>Defined Contribution Plan, Employer Matching Contribution, Percent of Employees' Gross Pay</t>
  </si>
  <si>
    <t>4.00%</t>
  </si>
  <si>
    <t>Defined Contribution Plan, Employer Discretionary Contribution Amount Per Year Authorized</t>
  </si>
  <si>
    <t>1 year</t>
  </si>
  <si>
    <t>Defined Contribution Plan, Employer Discretionary Contribution Amount</t>
  </si>
  <si>
    <t>Note F - Geographical and Other Information (Details Textual)</t>
  </si>
  <si>
    <t>Number of Operating Segments</t>
  </si>
  <si>
    <t>Note F - Net Sales (Details) - USD ($)</t>
  </si>
  <si>
    <t>Personal Care [Member]</t>
  </si>
  <si>
    <t>Revenue</t>
  </si>
  <si>
    <t>Medical [Member]</t>
  </si>
  <si>
    <t>Pharmaceuticals [Member]</t>
  </si>
  <si>
    <t>Industrial And Other [Member]</t>
  </si>
  <si>
    <t>Less: Discounts and allowances</t>
  </si>
  <si>
    <t>Net Sales</t>
  </si>
  <si>
    <t>Note F - Geographic Information (Details) - USD ($)</t>
  </si>
  <si>
    <t>UNITED STATES</t>
  </si>
  <si>
    <t>Long-lived assets</t>
  </si>
  <si>
    <t>CHINA</t>
  </si>
  <si>
    <t>CANADA</t>
  </si>
  <si>
    <t>Other Countries [Member]</t>
  </si>
  <si>
    <t>Note F - Sales to Major Customers (Details) - USD ($)</t>
  </si>
  <si>
    <t>Customer A [Member]</t>
  </si>
  <si>
    <t>All Other Customers [Member]</t>
  </si>
  <si>
    <t>Note G - Accumulated Other Comprehensive Income (Details) - USD ($)</t>
  </si>
  <si>
    <t>Beginning balance - net of tax</t>
  </si>
  <si>
    <t>Unrealized (loss)/gain on marketable securities before reclassifications - net of tax</t>
  </si>
  <si>
    <t>Realized gain/(loss) on sale of securities reclassified from accumulated other comprehensive income</t>
  </si>
  <si>
    <t>Ending balance - net of tax</t>
  </si>
  <si>
    <t>Note H - Income from Damage Settlement (Details Textual)</t>
  </si>
  <si>
    <t>3 Months Ended</t>
  </si>
  <si>
    <t>Mar. 31, 2014USD ($)</t>
  </si>
  <si>
    <t>Damage Settlement [Member]</t>
  </si>
  <si>
    <t>Proceeds from Legal Settlements</t>
  </si>
  <si>
    <t>Note I - Accrued Expenses (Details) - USD ($)</t>
  </si>
  <si>
    <t>Accrued Annual Report [Member]</t>
  </si>
  <si>
    <t>Annual report expenses</t>
  </si>
  <si>
    <t>Accrued Audit Fee [Member]</t>
  </si>
  <si>
    <t>Bonuses</t>
  </si>
  <si>
    <t>Distribution fees</t>
  </si>
  <si>
    <t>Payroll and related expenses</t>
  </si>
  <si>
    <t>Sales rebates</t>
  </si>
  <si>
    <t>Other</t>
  </si>
  <si>
    <t>Total accrued expenses</t>
  </si>
  <si>
    <t>Note J - Related Party Transactions (Details Textual) - USD ($)</t>
  </si>
  <si>
    <t>Accounting and Tax Services [Member] | Director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129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4594319</v>
      </c>
    </row>
    <row r="12" spans="1:4">
      <c r="A12" s="3" t="s">
        <v>20</v>
      </c>
      <c r="D12" s="6" t="n">
        <v>5136167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7" t="s">
        <v>142</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7" t="s">
        <v>142</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7" t="s">
        <v>142</v>
      </c>
    </row>
    <row r="4" spans="1:2">
      <c r="A4" s="3" t="s">
        <v>152</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4</v>
      </c>
      <c r="B1" s="2" t="s">
        <v>1</v>
      </c>
    </row>
    <row r="2" spans="1:2">
      <c r="B2" s="2" t="s">
        <v>2</v>
      </c>
    </row>
    <row r="3" spans="1:2">
      <c r="A3" s="7" t="s">
        <v>142</v>
      </c>
    </row>
    <row r="4" spans="1:2">
      <c r="A4" s="3" t="s">
        <v>155</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7</v>
      </c>
      <c r="B1" s="2" t="s">
        <v>1</v>
      </c>
    </row>
    <row r="2" spans="1:2">
      <c r="B2" s="2" t="s">
        <v>2</v>
      </c>
    </row>
    <row r="3" spans="1:2">
      <c r="A3" s="7" t="s">
        <v>142</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7" t="s">
        <v>142</v>
      </c>
    </row>
    <row r="4" spans="1:2">
      <c r="A4" s="3" t="s">
        <v>161</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7" t="s">
        <v>142</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7" t="s">
        <v>142</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7" t="s">
        <v>142</v>
      </c>
    </row>
    <row r="4" spans="1:2">
      <c r="A4" s="3" t="s">
        <v>170</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7"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row r="15" spans="1:2">
      <c r="A15" s="3" t="s">
        <v>196</v>
      </c>
      <c r="B15" s="3" t="s">
        <v>197</v>
      </c>
    </row>
    <row r="16" spans="1:2">
      <c r="A16" s="3" t="s">
        <v>198</v>
      </c>
      <c r="B16" s="3" t="s">
        <v>199</v>
      </c>
    </row>
    <row r="17" spans="1:2">
      <c r="A17" s="3" t="s">
        <v>200</v>
      </c>
      <c r="B17" s="3" t="s">
        <v>201</v>
      </c>
    </row>
    <row r="18" spans="1:2">
      <c r="A18" s="3" t="s">
        <v>202</v>
      </c>
      <c r="B18" s="3" t="s">
        <v>203</v>
      </c>
    </row>
    <row r="19" spans="1:2">
      <c r="A19" s="3" t="s">
        <v>204</v>
      </c>
      <c r="B19" s="3" t="s">
        <v>205</v>
      </c>
    </row>
    <row r="20" spans="1:2">
      <c r="A20" s="3" t="s">
        <v>206</v>
      </c>
      <c r="B20" s="3" t="s">
        <v>207</v>
      </c>
    </row>
    <row r="21" spans="1:2">
      <c r="A21" s="3" t="s">
        <v>208</v>
      </c>
      <c r="B21" s="3" t="s">
        <v>209</v>
      </c>
    </row>
    <row r="22" spans="1:2">
      <c r="A22" s="3" t="s">
        <v>210</v>
      </c>
      <c r="B22" s="3" t="s">
        <v>211</v>
      </c>
    </row>
    <row r="23" spans="1:2">
      <c r="A23" s="3" t="s">
        <v>212</v>
      </c>
      <c r="B23" s="3" t="s">
        <v>213</v>
      </c>
    </row>
    <row r="24" spans="1:2">
      <c r="A24" s="3" t="s">
        <v>214</v>
      </c>
      <c r="B2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0</v>
      </c>
      <c r="B1" s="2" t="s">
        <v>1</v>
      </c>
    </row>
    <row r="2" spans="1:3">
      <c r="B2" s="2" t="s">
        <v>2</v>
      </c>
      <c r="C2" s="2" t="s">
        <v>31</v>
      </c>
    </row>
    <row r="3" spans="1:3">
      <c r="A3" s="3" t="s">
        <v>32</v>
      </c>
      <c r="B3" s="6" t="n">
        <v>14006244</v>
      </c>
      <c r="C3" s="6" t="n">
        <v>13449679</v>
      </c>
    </row>
    <row r="4" spans="1:3">
      <c r="A4" s="7" t="s">
        <v>33</v>
      </c>
    </row>
    <row r="5" spans="1:3">
      <c r="A5" s="3" t="s">
        <v>34</v>
      </c>
      <c r="B5" s="5" t="n">
        <v>5202158</v>
      </c>
      <c r="C5" s="5" t="n">
        <v>5317707</v>
      </c>
    </row>
    <row r="6" spans="1:3">
      <c r="A6" s="3" t="s">
        <v>35</v>
      </c>
      <c r="B6" s="5" t="n">
        <v>1862290</v>
      </c>
      <c r="C6" s="5" t="n">
        <v>1910585</v>
      </c>
    </row>
    <row r="7" spans="1:3">
      <c r="A7" s="3" t="s">
        <v>36</v>
      </c>
      <c r="B7" s="5" t="n">
        <v>648211</v>
      </c>
      <c r="C7" s="5" t="n">
        <v>730412</v>
      </c>
    </row>
    <row r="8" spans="1:3">
      <c r="A8" s="3" t="s">
        <v>37</v>
      </c>
      <c r="B8" s="5" t="n">
        <v>7712659</v>
      </c>
      <c r="C8" s="5" t="n">
        <v>7958704</v>
      </c>
    </row>
    <row r="9" spans="1:3">
      <c r="A9" s="3" t="s">
        <v>38</v>
      </c>
      <c r="B9" s="5" t="n">
        <v>6293585</v>
      </c>
      <c r="C9" s="5" t="n">
        <v>5490975</v>
      </c>
    </row>
    <row r="10" spans="1:3">
      <c r="A10" s="7" t="s">
        <v>39</v>
      </c>
    </row>
    <row r="11" spans="1:3">
      <c r="A11" s="3" t="s">
        <v>40</v>
      </c>
      <c r="B11" s="5" t="n">
        <v>332705</v>
      </c>
      <c r="C11" s="6" t="n">
        <v>239592</v>
      </c>
    </row>
    <row r="12" spans="1:3">
      <c r="A12" s="3" t="s">
        <v>41</v>
      </c>
      <c r="B12" s="6" t="n">
        <v>-879</v>
      </c>
      <c r="C12" s="3" t="s">
        <v>42</v>
      </c>
    </row>
    <row r="13" spans="1:3">
      <c r="A13" s="3" t="s">
        <v>43</v>
      </c>
      <c r="B13" s="3" t="s">
        <v>42</v>
      </c>
      <c r="C13" s="6" t="n">
        <v>24403</v>
      </c>
    </row>
    <row r="14" spans="1:3">
      <c r="A14" s="3" t="s">
        <v>44</v>
      </c>
      <c r="B14" s="6" t="n">
        <v>331826</v>
      </c>
      <c r="C14" s="5" t="n">
        <v>263995</v>
      </c>
    </row>
    <row r="15" spans="1:3">
      <c r="A15" s="3" t="s">
        <v>45</v>
      </c>
      <c r="B15" s="5" t="n">
        <v>6625411</v>
      </c>
      <c r="C15" s="5" t="n">
        <v>5754970</v>
      </c>
    </row>
    <row r="16" spans="1:3">
      <c r="A16" s="3" t="s">
        <v>46</v>
      </c>
      <c r="B16" s="5" t="n">
        <v>2018482</v>
      </c>
      <c r="C16" s="5" t="n">
        <v>1704554</v>
      </c>
    </row>
    <row r="17" spans="1:3">
      <c r="A17" s="3" t="s">
        <v>47</v>
      </c>
      <c r="B17" s="6" t="n">
        <v>4606929</v>
      </c>
      <c r="C17" s="6" t="n">
        <v>4050416</v>
      </c>
    </row>
    <row r="18" spans="1:3">
      <c r="A18" s="3" t="s">
        <v>48</v>
      </c>
      <c r="B18" s="6" t="n">
        <v>1</v>
      </c>
      <c r="C18" s="8" t="n">
        <v>0.88</v>
      </c>
    </row>
    <row r="19" spans="1:3">
      <c r="A19" s="3" t="s">
        <v>49</v>
      </c>
      <c r="B19" s="5" t="n">
        <v>4594319</v>
      </c>
      <c r="C19" s="5" t="n">
        <v>45964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7" t="s">
        <v>217</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7" t="s">
        <v>217</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7" t="s">
        <v>217</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7" t="s">
        <v>217</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7" t="s">
        <v>217</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7" t="s">
        <v>217</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7" t="s">
        <v>217</v>
      </c>
    </row>
    <row r="4" spans="1:2">
      <c r="A4" s="3" t="s">
        <v>244</v>
      </c>
      <c r="B4"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 customWidth="1" max="5" min="5" width="24"/>
    <col customWidth="1" max="6" min="6" width="24"/>
    <col customWidth="1" max="7" min="7" width="21"/>
    <col customWidth="1" max="8" min="8" width="27"/>
    <col customWidth="1" max="9" min="9" width="21"/>
  </cols>
  <sheetData>
    <row r="1" spans="1:9">
      <c r="A1" s="1" t="s">
        <v>246</v>
      </c>
      <c r="B1" s="2" t="s">
        <v>247</v>
      </c>
      <c r="C1" s="2" t="s">
        <v>248</v>
      </c>
      <c r="D1" s="2" t="s">
        <v>249</v>
      </c>
      <c r="E1" s="2" t="s">
        <v>250</v>
      </c>
      <c r="F1" s="2" t="s">
        <v>251</v>
      </c>
      <c r="G1" s="2" t="s">
        <v>252</v>
      </c>
      <c r="H1" s="2" t="s">
        <v>253</v>
      </c>
      <c r="I1" s="2" t="s">
        <v>252</v>
      </c>
    </row>
    <row r="2" spans="1:9">
      <c r="A2" s="3" t="s">
        <v>254</v>
      </c>
    </row>
    <row r="3" spans="1:9">
      <c r="A3" s="3" t="s">
        <v>255</v>
      </c>
      <c r="H3" s="3" t="s">
        <v>256</v>
      </c>
      <c r="I3" s="3" t="s">
        <v>257</v>
      </c>
    </row>
    <row r="4" spans="1:9">
      <c r="A4" s="3" t="s">
        <v>258</v>
      </c>
    </row>
    <row r="5" spans="1:9">
      <c r="A5" s="3" t="s">
        <v>255</v>
      </c>
      <c r="H5" s="3" t="s">
        <v>259</v>
      </c>
      <c r="I5" s="3" t="s">
        <v>260</v>
      </c>
    </row>
    <row r="6" spans="1:9">
      <c r="A6" s="3" t="s">
        <v>261</v>
      </c>
    </row>
    <row r="7" spans="1:9">
      <c r="A7" s="3" t="s">
        <v>255</v>
      </c>
      <c r="H7" s="3" t="s">
        <v>262</v>
      </c>
      <c r="I7" s="3" t="s">
        <v>263</v>
      </c>
    </row>
    <row r="8" spans="1:9">
      <c r="A8" s="3" t="s">
        <v>264</v>
      </c>
    </row>
    <row r="9" spans="1:9">
      <c r="A9" s="3" t="s">
        <v>255</v>
      </c>
      <c r="H9" s="3" t="s">
        <v>265</v>
      </c>
      <c r="I9" s="3" t="s">
        <v>266</v>
      </c>
    </row>
    <row r="10" spans="1:9">
      <c r="A10" s="3" t="s">
        <v>267</v>
      </c>
    </row>
    <row r="11" spans="1:9">
      <c r="A11" s="3" t="s">
        <v>255</v>
      </c>
      <c r="H11" s="3" t="s">
        <v>268</v>
      </c>
      <c r="I11" s="3" t="s">
        <v>269</v>
      </c>
    </row>
    <row r="12" spans="1:9">
      <c r="A12" s="3" t="s">
        <v>270</v>
      </c>
    </row>
    <row r="13" spans="1:9">
      <c r="A13" s="3" t="s">
        <v>255</v>
      </c>
      <c r="H13" s="3" t="s">
        <v>271</v>
      </c>
      <c r="I13" s="3" t="s">
        <v>272</v>
      </c>
    </row>
    <row r="14" spans="1:9">
      <c r="A14" s="3" t="s">
        <v>273</v>
      </c>
    </row>
    <row r="15" spans="1:9">
      <c r="A15" s="3" t="s">
        <v>274</v>
      </c>
      <c r="H15" s="6" t="n">
        <v>88360</v>
      </c>
    </row>
    <row r="16" spans="1:9">
      <c r="A16" s="3" t="s">
        <v>275</v>
      </c>
    </row>
    <row r="17" spans="1:9">
      <c r="A17" s="3" t="s">
        <v>276</v>
      </c>
      <c r="H17" s="5" t="n">
        <v>74118</v>
      </c>
    </row>
    <row r="18" spans="1:9">
      <c r="A18" s="3" t="s">
        <v>277</v>
      </c>
      <c r="H18" s="5" t="n">
        <v>0</v>
      </c>
      <c r="I18" s="6" t="n">
        <v>0</v>
      </c>
    </row>
    <row r="19" spans="1:9">
      <c r="A19" s="3" t="s">
        <v>278</v>
      </c>
      <c r="G19" s="6" t="n">
        <v>0</v>
      </c>
      <c r="H19" s="5" t="n">
        <v>0</v>
      </c>
      <c r="I19" s="5" t="n">
        <v>0</v>
      </c>
    </row>
    <row r="20" spans="1:9">
      <c r="A20" s="3" t="s">
        <v>279</v>
      </c>
      <c r="G20" s="5" t="n">
        <v>0</v>
      </c>
      <c r="H20" s="6" t="n">
        <v>0</v>
      </c>
      <c r="I20" s="5" t="n">
        <v>0</v>
      </c>
    </row>
    <row r="21" spans="1:9">
      <c r="A21" s="3" t="s">
        <v>280</v>
      </c>
      <c r="H21" s="5" t="n">
        <v>2</v>
      </c>
    </row>
    <row r="22" spans="1:9">
      <c r="A22" s="3" t="s">
        <v>274</v>
      </c>
      <c r="G22" s="5" t="n">
        <v>1593260</v>
      </c>
      <c r="H22" s="6" t="n">
        <v>934754</v>
      </c>
      <c r="I22" s="5" t="n">
        <v>1593260</v>
      </c>
    </row>
    <row r="23" spans="1:9">
      <c r="A23" s="3" t="s">
        <v>281</v>
      </c>
      <c r="H23" s="5" t="n">
        <v>250000</v>
      </c>
    </row>
    <row r="24" spans="1:9">
      <c r="A24" s="3" t="s">
        <v>282</v>
      </c>
      <c r="B24" s="8" t="n">
        <v>0.5</v>
      </c>
      <c r="D24" s="8" t="n">
        <v>0.5</v>
      </c>
      <c r="E24" s="8" t="n">
        <v>0.32</v>
      </c>
      <c r="F24" s="8" t="n">
        <v>0.48</v>
      </c>
    </row>
    <row r="25" spans="1:9">
      <c r="A25" s="3" t="s">
        <v>283</v>
      </c>
      <c r="H25" s="5" t="n">
        <v>4596439</v>
      </c>
      <c r="I25" s="5" t="n">
        <v>3677151</v>
      </c>
    </row>
    <row r="26" spans="1:9">
      <c r="A26" s="3" t="s">
        <v>284</v>
      </c>
      <c r="H26" s="5" t="n">
        <v>4589464</v>
      </c>
    </row>
    <row r="27" spans="1:9">
      <c r="A27" s="3" t="s">
        <v>285</v>
      </c>
      <c r="H27" s="5" t="n">
        <v>6975</v>
      </c>
    </row>
    <row r="28" spans="1:9">
      <c r="A28" s="3" t="s">
        <v>286</v>
      </c>
      <c r="G28" s="6" t="n">
        <v>3677151</v>
      </c>
    </row>
    <row r="29" spans="1:9">
      <c r="A29" s="3" t="s">
        <v>287</v>
      </c>
      <c r="H29" s="6" t="n">
        <v>2125000</v>
      </c>
      <c r="I29" s="6" t="n">
        <v>1867089</v>
      </c>
    </row>
    <row r="30" spans="1:9">
      <c r="A30" s="3" t="s">
        <v>288</v>
      </c>
      <c r="H30" s="5" t="n">
        <v>11106</v>
      </c>
    </row>
    <row r="31" spans="1:9">
      <c r="A31" s="3" t="s">
        <v>289</v>
      </c>
      <c r="C31" s="6" t="n">
        <v>120848</v>
      </c>
    </row>
    <row r="32" spans="1:9">
      <c r="A32" s="3" t="s">
        <v>290</v>
      </c>
      <c r="C32" s="5" t="n">
        <v>21894</v>
      </c>
    </row>
    <row r="33" spans="1:9">
      <c r="A33" s="3" t="s">
        <v>291</v>
      </c>
      <c r="C33" s="6" t="n">
        <v>98954</v>
      </c>
      <c r="G33" s="3" t="s">
        <v>42</v>
      </c>
      <c r="H33" s="6" t="n">
        <v>105929</v>
      </c>
      <c r="I33" s="3" t="s">
        <v>42</v>
      </c>
    </row>
    <row r="34" spans="1:9">
      <c r="A34" s="3" t="s">
        <v>292</v>
      </c>
      <c r="B34" s="6" t="n">
        <v>6975</v>
      </c>
    </row>
    <row r="35" spans="1:9">
      <c r="A35" s="3" t="s">
        <v>276</v>
      </c>
      <c r="G35" s="6" t="n">
        <v>68042</v>
      </c>
      <c r="H35" s="6" t="n">
        <v>74118</v>
      </c>
      <c r="I35" s="6" t="n">
        <v>68042</v>
      </c>
    </row>
    <row r="36" spans="1:9">
      <c r="A36" s="3" t="s">
        <v>293</v>
      </c>
      <c r="H36" s="5" t="n">
        <v>2</v>
      </c>
      <c r="I36" s="5" t="n">
        <v>2</v>
      </c>
    </row>
    <row r="37" spans="1:9">
      <c r="A37" s="3" t="s">
        <v>294</v>
      </c>
      <c r="H37" s="5" t="n">
        <v>5</v>
      </c>
    </row>
    <row r="38" spans="1:9">
      <c r="A38" s="3" t="s">
        <v>295</v>
      </c>
      <c r="H38" s="6" t="n">
        <v>94000</v>
      </c>
      <c r="I38" s="6" t="n">
        <v>86000</v>
      </c>
    </row>
    <row r="39" spans="1:9">
      <c r="A39" s="3" t="s">
        <v>296</v>
      </c>
      <c r="H39" s="6" t="n">
        <v>18000</v>
      </c>
      <c r="I39" s="6" t="n">
        <v>2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r="1" spans="1:2">
      <c r="A1" s="1" t="s">
        <v>297</v>
      </c>
      <c r="B1" s="2" t="s">
        <v>1</v>
      </c>
    </row>
    <row r="2" spans="1:2">
      <c r="B2" s="2" t="s">
        <v>2</v>
      </c>
    </row>
    <row r="3" spans="1:2">
      <c r="A3" s="3" t="s">
        <v>298</v>
      </c>
    </row>
    <row r="4" spans="1:2">
      <c r="A4" s="3" t="s">
        <v>299</v>
      </c>
      <c r="B4" s="3" t="s">
        <v>300</v>
      </c>
    </row>
    <row r="5" spans="1:2">
      <c r="A5" s="3" t="s">
        <v>301</v>
      </c>
    </row>
    <row r="6" spans="1:2">
      <c r="A6" s="3" t="s">
        <v>299</v>
      </c>
      <c r="B6" s="3" t="s">
        <v>302</v>
      </c>
    </row>
    <row r="7" spans="1:2">
      <c r="A7" s="3" t="s">
        <v>303</v>
      </c>
    </row>
    <row r="8" spans="1:2">
      <c r="A8" s="3" t="s">
        <v>299</v>
      </c>
      <c r="B8" s="3" t="s">
        <v>304</v>
      </c>
    </row>
    <row r="9" spans="1:2">
      <c r="A9" s="3" t="s">
        <v>305</v>
      </c>
    </row>
    <row r="10" spans="1:2">
      <c r="A10" s="3" t="s">
        <v>299</v>
      </c>
      <c r="B10"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07</v>
      </c>
      <c r="B1" s="2" t="s">
        <v>1</v>
      </c>
    </row>
    <row r="2" spans="1:3">
      <c r="B2" s="2" t="s">
        <v>2</v>
      </c>
      <c r="C2" s="2" t="s">
        <v>31</v>
      </c>
    </row>
    <row r="3" spans="1:3">
      <c r="A3" s="3" t="s">
        <v>308</v>
      </c>
      <c r="B3" s="6" t="n">
        <v>3944388</v>
      </c>
      <c r="C3" s="6" t="n">
        <v>3077588</v>
      </c>
    </row>
    <row r="4" spans="1:3">
      <c r="A4" s="3" t="s">
        <v>309</v>
      </c>
      <c r="B4" s="6" t="n">
        <v>2395</v>
      </c>
      <c r="C4" s="6" t="n">
        <v>-251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0</v>
      </c>
      <c r="B1" s="2" t="s">
        <v>1</v>
      </c>
    </row>
    <row r="2" spans="1:3">
      <c r="B2" s="2" t="s">
        <v>2</v>
      </c>
      <c r="C2" s="2" t="s">
        <v>31</v>
      </c>
    </row>
    <row r="3" spans="1:3">
      <c r="A3" s="3" t="s">
        <v>47</v>
      </c>
      <c r="B3" s="6" t="n">
        <v>4606929</v>
      </c>
      <c r="C3" s="6" t="n">
        <v>4050416</v>
      </c>
    </row>
    <row r="4" spans="1:3">
      <c r="A4" s="7" t="s">
        <v>51</v>
      </c>
    </row>
    <row r="5" spans="1:3">
      <c r="A5" s="3" t="s">
        <v>52</v>
      </c>
      <c r="B5" s="5" t="n">
        <v>-284103</v>
      </c>
      <c r="C5" s="5" t="n">
        <v>191533</v>
      </c>
    </row>
    <row r="6" spans="1:3">
      <c r="A6" s="3" t="s">
        <v>53</v>
      </c>
      <c r="B6" s="5" t="n">
        <v>96595</v>
      </c>
      <c r="C6" s="5" t="n">
        <v>-63787</v>
      </c>
    </row>
    <row r="7" spans="1:3">
      <c r="A7" s="3" t="s">
        <v>54</v>
      </c>
      <c r="B7" s="5" t="n">
        <v>-187508</v>
      </c>
      <c r="C7" s="5" t="n">
        <v>127746</v>
      </c>
    </row>
    <row r="8" spans="1:3">
      <c r="A8" s="3" t="s">
        <v>55</v>
      </c>
      <c r="B8" s="6" t="n">
        <v>4419421</v>
      </c>
      <c r="C8" s="6" t="n">
        <v>41781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10</v>
      </c>
      <c r="B1" s="2" t="s">
        <v>1</v>
      </c>
    </row>
    <row r="2" spans="1:3">
      <c r="B2" s="2" t="s">
        <v>2</v>
      </c>
      <c r="C2" s="2" t="s">
        <v>31</v>
      </c>
    </row>
    <row r="3" spans="1:3">
      <c r="A3" s="3" t="s">
        <v>311</v>
      </c>
    </row>
    <row r="4" spans="1:3">
      <c r="A4" s="7" t="s">
        <v>312</v>
      </c>
    </row>
    <row r="5" spans="1:3">
      <c r="A5" s="3" t="s">
        <v>313</v>
      </c>
      <c r="B5" s="6" t="n">
        <v>9968948</v>
      </c>
      <c r="C5" s="6" t="n">
        <v>8373674</v>
      </c>
    </row>
    <row r="6" spans="1:3">
      <c r="A6" s="3" t="s">
        <v>314</v>
      </c>
      <c r="B6" s="5" t="n">
        <v>9900587</v>
      </c>
      <c r="C6" s="5" t="n">
        <v>8575285</v>
      </c>
    </row>
    <row r="7" spans="1:3">
      <c r="A7" s="3" t="s">
        <v>315</v>
      </c>
      <c r="B7" s="5" t="n">
        <v>-68361</v>
      </c>
      <c r="C7" s="5" t="n">
        <v>201611</v>
      </c>
    </row>
    <row r="8" spans="1:3">
      <c r="A8" s="3" t="s">
        <v>316</v>
      </c>
    </row>
    <row r="9" spans="1:3">
      <c r="A9" s="7" t="s">
        <v>312</v>
      </c>
    </row>
    <row r="10" spans="1:3">
      <c r="A10" s="3" t="s">
        <v>313</v>
      </c>
      <c r="B10" s="5" t="n">
        <v>640884</v>
      </c>
      <c r="C10" s="5" t="n">
        <v>622086</v>
      </c>
    </row>
    <row r="11" spans="1:3">
      <c r="A11" s="3" t="s">
        <v>314</v>
      </c>
      <c r="B11" s="5" t="n">
        <v>818883</v>
      </c>
      <c r="C11" s="5" t="n">
        <v>814216</v>
      </c>
    </row>
    <row r="12" spans="1:3">
      <c r="A12" s="3" t="s">
        <v>315</v>
      </c>
      <c r="B12" s="5" t="n">
        <v>177999</v>
      </c>
      <c r="C12" s="5" t="n">
        <v>192130</v>
      </c>
    </row>
    <row r="13" spans="1:3">
      <c r="A13" s="3" t="s">
        <v>313</v>
      </c>
      <c r="B13" s="5" t="n">
        <v>10609832</v>
      </c>
      <c r="C13" s="5" t="n">
        <v>8995760</v>
      </c>
    </row>
    <row r="14" spans="1:3">
      <c r="A14" s="3" t="s">
        <v>314</v>
      </c>
      <c r="B14" s="5" t="n">
        <v>10719470</v>
      </c>
      <c r="C14" s="5" t="n">
        <v>9389501</v>
      </c>
    </row>
    <row r="15" spans="1:3">
      <c r="A15" s="3" t="s">
        <v>315</v>
      </c>
      <c r="B15" s="6" t="n">
        <v>109638</v>
      </c>
      <c r="C15" s="6" t="n">
        <v>3937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17</v>
      </c>
      <c r="B1" s="2" t="s">
        <v>2</v>
      </c>
      <c r="C1" s="2" t="s">
        <v>31</v>
      </c>
    </row>
    <row r="2" spans="1:3">
      <c r="A2" s="3" t="s">
        <v>318</v>
      </c>
      <c r="B2" s="6" t="n">
        <v>20000</v>
      </c>
      <c r="C2" s="6" t="n">
        <v>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19</v>
      </c>
      <c r="B1" s="2" t="s">
        <v>2</v>
      </c>
      <c r="C1" s="2" t="s">
        <v>31</v>
      </c>
    </row>
    <row r="2" spans="1:3">
      <c r="A2" s="3" t="s">
        <v>320</v>
      </c>
      <c r="B2" s="6" t="n">
        <v>379156</v>
      </c>
      <c r="C2" s="6" t="n">
        <v>395092</v>
      </c>
    </row>
    <row r="3" spans="1:3">
      <c r="A3" s="3" t="s">
        <v>321</v>
      </c>
      <c r="B3" s="5" t="n">
        <v>914486</v>
      </c>
      <c r="C3" s="5" t="n">
        <v>842062</v>
      </c>
    </row>
    <row r="4" spans="1:3">
      <c r="A4" s="3" t="s">
        <v>322</v>
      </c>
      <c r="B4" s="6" t="n">
        <v>1293642</v>
      </c>
      <c r="C4" s="6" t="n">
        <v>12371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23</v>
      </c>
      <c r="B1" s="2" t="s">
        <v>1</v>
      </c>
    </row>
    <row r="2" spans="1:3">
      <c r="B2" s="2" t="s">
        <v>2</v>
      </c>
      <c r="C2" s="2" t="s">
        <v>31</v>
      </c>
    </row>
    <row r="3" spans="1:3">
      <c r="A3" s="3" t="s">
        <v>324</v>
      </c>
      <c r="B3" s="3" t="s">
        <v>325</v>
      </c>
      <c r="C3" s="3" t="s">
        <v>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26</v>
      </c>
      <c r="B1" s="2" t="s">
        <v>1</v>
      </c>
    </row>
    <row r="2" spans="1:3">
      <c r="B2" s="2" t="s">
        <v>2</v>
      </c>
      <c r="C2" s="2" t="s">
        <v>31</v>
      </c>
    </row>
    <row r="3" spans="1:3">
      <c r="A3" s="3" t="s">
        <v>327</v>
      </c>
      <c r="B3" s="6" t="n">
        <v>2038551</v>
      </c>
      <c r="C3" s="6" t="n">
        <v>1714387</v>
      </c>
    </row>
    <row r="4" spans="1:3">
      <c r="A4" s="3" t="s">
        <v>328</v>
      </c>
      <c r="B4" s="5" t="n">
        <v>2300</v>
      </c>
      <c r="C4" s="5" t="n">
        <v>-9579</v>
      </c>
    </row>
    <row r="5" spans="1:3">
      <c r="A5" s="3" t="s">
        <v>329</v>
      </c>
      <c r="B5" s="5" t="n">
        <v>2040851</v>
      </c>
      <c r="C5" s="5" t="n">
        <v>1704808</v>
      </c>
    </row>
    <row r="6" spans="1:3">
      <c r="A6" s="7" t="s">
        <v>330</v>
      </c>
    </row>
    <row r="7" spans="1:3">
      <c r="A7" s="3" t="s">
        <v>327</v>
      </c>
      <c r="B7" s="6" t="n">
        <v>-22369</v>
      </c>
      <c r="C7" s="5" t="n">
        <v>-4003</v>
      </c>
    </row>
    <row r="8" spans="1:3">
      <c r="A8" s="3" t="s">
        <v>328</v>
      </c>
      <c r="B8" s="3" t="s">
        <v>42</v>
      </c>
      <c r="C8" s="5" t="n">
        <v>3749</v>
      </c>
    </row>
    <row r="9" spans="1:3">
      <c r="A9" s="3" t="s">
        <v>331</v>
      </c>
      <c r="B9" s="6" t="n">
        <v>-22369</v>
      </c>
      <c r="C9" s="5" t="n">
        <v>-254</v>
      </c>
    </row>
    <row r="10" spans="1:3">
      <c r="A10" s="3" t="s">
        <v>332</v>
      </c>
      <c r="B10" s="6" t="n">
        <v>2018482</v>
      </c>
      <c r="C10" s="6" t="n">
        <v>17045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33</v>
      </c>
      <c r="B1" s="2" t="s">
        <v>1</v>
      </c>
    </row>
    <row r="2" spans="1:3">
      <c r="B2" s="2" t="s">
        <v>2</v>
      </c>
      <c r="C2" s="2" t="s">
        <v>31</v>
      </c>
    </row>
    <row r="3" spans="1:3">
      <c r="A3" s="3" t="s">
        <v>334</v>
      </c>
      <c r="B3" s="6" t="n">
        <v>2253000</v>
      </c>
      <c r="C3" s="6" t="n">
        <v>1957000</v>
      </c>
    </row>
    <row r="4" spans="1:3">
      <c r="A4" s="3" t="s">
        <v>334</v>
      </c>
      <c r="B4" s="3" t="s">
        <v>335</v>
      </c>
      <c r="C4" s="3" t="s">
        <v>335</v>
      </c>
    </row>
    <row r="5" spans="1:3">
      <c r="A5" s="3" t="s">
        <v>336</v>
      </c>
      <c r="B5" s="6" t="n">
        <v>1000</v>
      </c>
      <c r="C5" s="6" t="n">
        <v>-4000</v>
      </c>
    </row>
    <row r="6" spans="1:3">
      <c r="A6" s="3" t="s">
        <v>336</v>
      </c>
      <c r="B6" s="3" t="s">
        <v>42</v>
      </c>
      <c r="C6" s="3" t="s">
        <v>337</v>
      </c>
    </row>
    <row r="7" spans="1:3">
      <c r="A7" s="3" t="s">
        <v>338</v>
      </c>
      <c r="B7" s="6" t="n">
        <v>-193000</v>
      </c>
      <c r="C7" s="6" t="n">
        <v>-168000</v>
      </c>
    </row>
    <row r="8" spans="1:3">
      <c r="A8" s="3" t="s">
        <v>338</v>
      </c>
      <c r="B8" s="3" t="s">
        <v>339</v>
      </c>
      <c r="C8" s="3" t="s">
        <v>339</v>
      </c>
    </row>
    <row r="9" spans="1:3">
      <c r="A9" s="3" t="s">
        <v>340</v>
      </c>
      <c r="B9" s="6" t="n">
        <v>1000</v>
      </c>
      <c r="C9" s="6" t="n">
        <v>1000</v>
      </c>
    </row>
    <row r="10" spans="1:3">
      <c r="A10" s="3" t="s">
        <v>341</v>
      </c>
      <c r="B10" s="3" t="s">
        <v>42</v>
      </c>
      <c r="C10" s="6" t="n">
        <v>-56000</v>
      </c>
    </row>
    <row r="11" spans="1:3">
      <c r="A11" s="3" t="s">
        <v>341</v>
      </c>
      <c r="B11" s="3" t="s">
        <v>42</v>
      </c>
      <c r="C11" s="3" t="s">
        <v>342</v>
      </c>
    </row>
    <row r="12" spans="1:3">
      <c r="A12" s="3" t="s">
        <v>343</v>
      </c>
      <c r="B12" s="6" t="n">
        <v>-30000</v>
      </c>
      <c r="C12" s="6" t="n">
        <v>-25000</v>
      </c>
    </row>
    <row r="13" spans="1:3">
      <c r="A13" s="3" t="s">
        <v>343</v>
      </c>
      <c r="B13" s="3" t="s">
        <v>344</v>
      </c>
      <c r="C13" s="3" t="s">
        <v>345</v>
      </c>
    </row>
    <row r="14" spans="1:3">
      <c r="A14" s="3" t="s">
        <v>346</v>
      </c>
      <c r="B14" s="6" t="n">
        <v>-14000</v>
      </c>
      <c r="C14" s="3" t="s">
        <v>42</v>
      </c>
    </row>
    <row r="15" spans="1:3">
      <c r="A15" s="3" t="s">
        <v>346</v>
      </c>
      <c r="B15" s="3" t="s">
        <v>347</v>
      </c>
      <c r="C15" s="3" t="s">
        <v>42</v>
      </c>
    </row>
    <row r="16" spans="1:3">
      <c r="A16" s="3" t="s">
        <v>46</v>
      </c>
      <c r="B16" s="6" t="n">
        <v>2018482</v>
      </c>
      <c r="C16" s="6" t="n">
        <v>1704554</v>
      </c>
    </row>
    <row r="17" spans="1:3">
      <c r="A17" s="3" t="s">
        <v>348</v>
      </c>
      <c r="B17" s="3" t="s">
        <v>349</v>
      </c>
      <c r="C17" s="3" t="s">
        <v>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1</v>
      </c>
      <c r="B1" s="2" t="s">
        <v>2</v>
      </c>
      <c r="C1" s="2" t="s">
        <v>31</v>
      </c>
    </row>
    <row r="2" spans="1:3">
      <c r="A2" s="7" t="s">
        <v>352</v>
      </c>
    </row>
    <row r="3" spans="1:3">
      <c r="A3" s="3" t="s">
        <v>123</v>
      </c>
      <c r="B3" s="6" t="n">
        <v>2942</v>
      </c>
      <c r="C3" s="6" t="n">
        <v>10164</v>
      </c>
    </row>
    <row r="4" spans="1:3">
      <c r="A4" s="3" t="s">
        <v>125</v>
      </c>
      <c r="B4" s="5" t="n">
        <v>14421</v>
      </c>
      <c r="C4" s="5" t="n">
        <v>14037</v>
      </c>
    </row>
    <row r="5" spans="1:3">
      <c r="A5" s="3" t="s">
        <v>77</v>
      </c>
      <c r="B5" s="5" t="n">
        <v>215942</v>
      </c>
      <c r="C5" s="5" t="n">
        <v>199238</v>
      </c>
    </row>
    <row r="6" spans="1:3">
      <c r="A6" s="3" t="s">
        <v>353</v>
      </c>
      <c r="B6" s="5" t="n">
        <v>233305</v>
      </c>
      <c r="C6" s="5" t="n">
        <v>223439</v>
      </c>
    </row>
    <row r="7" spans="1:3">
      <c r="A7" s="7" t="s">
        <v>354</v>
      </c>
    </row>
    <row r="8" spans="1:3">
      <c r="A8" s="3" t="s">
        <v>355</v>
      </c>
      <c r="B8" s="5" t="n">
        <v>-80733</v>
      </c>
      <c r="C8" s="5" t="n">
        <v>-93236</v>
      </c>
    </row>
    <row r="9" spans="1:3">
      <c r="A9" s="3" t="s">
        <v>356</v>
      </c>
      <c r="B9" s="5" t="n">
        <v>-37277</v>
      </c>
      <c r="C9" s="5" t="n">
        <v>-133872</v>
      </c>
    </row>
    <row r="10" spans="1:3">
      <c r="A10" s="3" t="s">
        <v>357</v>
      </c>
      <c r="B10" s="5" t="n">
        <v>-118010</v>
      </c>
      <c r="C10" s="5" t="n">
        <v>-227108</v>
      </c>
    </row>
    <row r="11" spans="1:3">
      <c r="A11" s="3" t="s">
        <v>358</v>
      </c>
      <c r="B11" s="6" t="n">
        <v>115295</v>
      </c>
    </row>
    <row r="12" spans="1:3">
      <c r="A12" s="3" t="s">
        <v>358</v>
      </c>
      <c r="C12" s="6" t="n">
        <v>-36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360</v>
      </c>
      <c r="C2" s="2" t="s">
        <v>2</v>
      </c>
      <c r="D2" s="2" t="s">
        <v>31</v>
      </c>
    </row>
    <row r="3" spans="1:4">
      <c r="A3" s="3" t="s">
        <v>361</v>
      </c>
    </row>
    <row r="4" spans="1:4">
      <c r="A4" s="3" t="s">
        <v>362</v>
      </c>
      <c r="B4" s="6" t="n">
        <v>6000</v>
      </c>
    </row>
    <row r="5" spans="1:4">
      <c r="A5" s="3" t="s">
        <v>363</v>
      </c>
    </row>
    <row r="6" spans="1:4">
      <c r="A6" s="3" t="s">
        <v>362</v>
      </c>
      <c r="C6" s="6" t="n">
        <v>6000</v>
      </c>
      <c r="D6" s="6" t="n">
        <v>5500</v>
      </c>
    </row>
    <row r="7" spans="1:4">
      <c r="A7" s="3" t="s">
        <v>364</v>
      </c>
    </row>
    <row r="8" spans="1:4">
      <c r="A8" s="3" t="s">
        <v>362</v>
      </c>
      <c r="B8" s="6" t="n">
        <v>18000</v>
      </c>
    </row>
    <row r="9" spans="1:4">
      <c r="A9" s="3" t="s">
        <v>365</v>
      </c>
    </row>
    <row r="10" spans="1:4">
      <c r="A10" s="3" t="s">
        <v>366</v>
      </c>
      <c r="C10" s="3" t="s">
        <v>367</v>
      </c>
    </row>
    <row r="11" spans="1:4">
      <c r="A11" s="3" t="s">
        <v>368</v>
      </c>
      <c r="C11" s="3" t="s">
        <v>369</v>
      </c>
    </row>
    <row r="12" spans="1:4">
      <c r="A12" s="3" t="s">
        <v>370</v>
      </c>
    </row>
    <row r="13" spans="1:4">
      <c r="A13" s="3" t="s">
        <v>366</v>
      </c>
      <c r="C13" s="3" t="s">
        <v>371</v>
      </c>
    </row>
    <row r="14" spans="1:4">
      <c r="A14" s="3" t="s">
        <v>368</v>
      </c>
      <c r="C14" s="3" t="s">
        <v>369</v>
      </c>
    </row>
    <row r="15" spans="1:4">
      <c r="A15" s="3" t="s">
        <v>372</v>
      </c>
      <c r="C15" s="3" t="s">
        <v>373</v>
      </c>
      <c r="D15" s="3" t="s">
        <v>373</v>
      </c>
    </row>
    <row r="16" spans="1:4">
      <c r="A16" s="3" t="s">
        <v>374</v>
      </c>
      <c r="C16" s="6" t="n">
        <v>175000</v>
      </c>
      <c r="D16" s="6" t="n">
        <v>175000</v>
      </c>
    </row>
    <row r="17" spans="1:4">
      <c r="A17" s="3" t="s">
        <v>366</v>
      </c>
      <c r="D17" s="3" t="s">
        <v>375</v>
      </c>
    </row>
    <row r="18" spans="1:4">
      <c r="A18" s="3" t="s">
        <v>376</v>
      </c>
      <c r="C18" s="5" t="n">
        <v>102000</v>
      </c>
      <c r="D18" s="6" t="n">
        <v>103000</v>
      </c>
    </row>
    <row r="19" spans="1:4">
      <c r="A19" s="3" t="s">
        <v>362</v>
      </c>
      <c r="C19" s="6" t="n">
        <v>18000</v>
      </c>
      <c r="D19" s="6" t="n">
        <v>17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6"/>
  </cols>
  <sheetData>
    <row r="1" spans="1:2">
      <c r="A1" s="1" t="s">
        <v>377</v>
      </c>
      <c r="B1" s="2" t="s">
        <v>1</v>
      </c>
    </row>
    <row r="2" spans="1:2">
      <c r="B2" s="2" t="s">
        <v>2</v>
      </c>
    </row>
    <row r="3" spans="1:2">
      <c r="A3" s="3" t="s">
        <v>378</v>
      </c>
      <c r="B3"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379</v>
      </c>
      <c r="B1" s="2" t="s">
        <v>1</v>
      </c>
    </row>
    <row r="2" spans="1:3">
      <c r="B2" s="2" t="s">
        <v>2</v>
      </c>
      <c r="C2" s="2" t="s">
        <v>31</v>
      </c>
    </row>
    <row r="3" spans="1:3">
      <c r="A3" s="3" t="s">
        <v>380</v>
      </c>
    </row>
    <row r="4" spans="1:3">
      <c r="A4" s="3" t="s">
        <v>381</v>
      </c>
      <c r="B4" s="6" t="n">
        <v>9922130</v>
      </c>
      <c r="C4" s="6" t="n">
        <v>9421041</v>
      </c>
    </row>
    <row r="5" spans="1:3">
      <c r="A5" s="3" t="s">
        <v>382</v>
      </c>
    </row>
    <row r="6" spans="1:3">
      <c r="A6" s="3" t="s">
        <v>381</v>
      </c>
      <c r="B6" s="5" t="n">
        <v>2203890</v>
      </c>
      <c r="C6" s="5" t="n">
        <v>2494205</v>
      </c>
    </row>
    <row r="7" spans="1:3">
      <c r="A7" s="3" t="s">
        <v>383</v>
      </c>
    </row>
    <row r="8" spans="1:3">
      <c r="A8" s="3" t="s">
        <v>381</v>
      </c>
      <c r="B8" s="5" t="n">
        <v>1864155</v>
      </c>
      <c r="C8" s="5" t="n">
        <v>1686563</v>
      </c>
    </row>
    <row r="9" spans="1:3">
      <c r="A9" s="3" t="s">
        <v>384</v>
      </c>
    </row>
    <row r="10" spans="1:3">
      <c r="A10" s="3" t="s">
        <v>381</v>
      </c>
      <c r="B10" s="5" t="n">
        <v>174361</v>
      </c>
      <c r="C10" s="5" t="n">
        <v>169486</v>
      </c>
    </row>
    <row r="11" spans="1:3">
      <c r="A11" s="3" t="s">
        <v>381</v>
      </c>
      <c r="B11" s="5" t="n">
        <v>14164536</v>
      </c>
      <c r="C11" s="5" t="n">
        <v>13771295</v>
      </c>
    </row>
    <row r="12" spans="1:3">
      <c r="A12" s="3" t="s">
        <v>385</v>
      </c>
      <c r="B12" s="5" t="n">
        <v>-158292</v>
      </c>
      <c r="C12" s="5" t="n">
        <v>-321616</v>
      </c>
    </row>
    <row r="13" spans="1:3">
      <c r="A13" s="3" t="s">
        <v>386</v>
      </c>
      <c r="B13" s="6" t="n">
        <v>14006244</v>
      </c>
      <c r="C13" s="6" t="n">
        <v>13449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31</v>
      </c>
    </row>
    <row r="2" spans="1:3">
      <c r="A2" s="7" t="s">
        <v>57</v>
      </c>
    </row>
    <row r="3" spans="1:3">
      <c r="A3" s="3" t="s">
        <v>58</v>
      </c>
      <c r="B3" s="6" t="n">
        <v>1080489</v>
      </c>
      <c r="C3" s="6" t="n">
        <v>2023383</v>
      </c>
    </row>
    <row r="4" spans="1:3">
      <c r="A4" s="3" t="s">
        <v>59</v>
      </c>
      <c r="B4" s="5" t="n">
        <v>10719470</v>
      </c>
      <c r="C4" s="5" t="n">
        <v>9389501</v>
      </c>
    </row>
    <row r="5" spans="1:3">
      <c r="A5" s="3" t="s">
        <v>60</v>
      </c>
      <c r="B5" s="5" t="n">
        <v>934754</v>
      </c>
      <c r="C5" s="5" t="n">
        <v>1593260</v>
      </c>
    </row>
    <row r="6" spans="1:3">
      <c r="A6" s="3" t="s">
        <v>61</v>
      </c>
      <c r="B6" s="5" t="n">
        <v>1293642</v>
      </c>
      <c r="C6" s="5" t="n">
        <v>1237154</v>
      </c>
    </row>
    <row r="7" spans="1:3">
      <c r="A7" s="3" t="s">
        <v>62</v>
      </c>
      <c r="B7" s="5" t="n">
        <v>160533</v>
      </c>
      <c r="C7" s="5" t="n">
        <v>165691</v>
      </c>
    </row>
    <row r="8" spans="1:3">
      <c r="A8" s="3" t="s">
        <v>63</v>
      </c>
      <c r="B8" s="5" t="n">
        <v>95767</v>
      </c>
      <c r="C8" s="5" t="n">
        <v>30643</v>
      </c>
    </row>
    <row r="9" spans="1:3">
      <c r="A9" s="3" t="s">
        <v>64</v>
      </c>
      <c r="B9" s="5" t="n">
        <v>233305</v>
      </c>
      <c r="C9" s="5" t="n">
        <v>223439</v>
      </c>
    </row>
    <row r="10" spans="1:3">
      <c r="A10" s="3" t="s">
        <v>65</v>
      </c>
      <c r="B10" s="5" t="n">
        <v>14517960</v>
      </c>
      <c r="C10" s="5" t="n">
        <v>14663071</v>
      </c>
    </row>
    <row r="11" spans="1:3">
      <c r="A11" s="7" t="s">
        <v>66</v>
      </c>
    </row>
    <row r="12" spans="1:3">
      <c r="A12" s="3" t="s">
        <v>67</v>
      </c>
      <c r="B12" s="5" t="n">
        <v>69000</v>
      </c>
      <c r="C12" s="5" t="n">
        <v>69000</v>
      </c>
    </row>
    <row r="13" spans="1:3">
      <c r="A13" s="3" t="s">
        <v>68</v>
      </c>
      <c r="B13" s="5" t="n">
        <v>4175940</v>
      </c>
      <c r="C13" s="5" t="n">
        <v>4138875</v>
      </c>
    </row>
    <row r="14" spans="1:3">
      <c r="A14" s="3" t="s">
        <v>69</v>
      </c>
      <c r="B14" s="5" t="n">
        <v>2776602</v>
      </c>
      <c r="C14" s="5" t="n">
        <v>2773002</v>
      </c>
    </row>
    <row r="15" spans="1:3">
      <c r="A15" s="3" t="s">
        <v>70</v>
      </c>
      <c r="B15" s="5" t="n">
        <v>7021542</v>
      </c>
      <c r="C15" s="5" t="n">
        <v>6980877</v>
      </c>
    </row>
    <row r="16" spans="1:3">
      <c r="A16" s="3" t="s">
        <v>71</v>
      </c>
      <c r="B16" s="5" t="n">
        <v>5925429</v>
      </c>
      <c r="C16" s="5" t="n">
        <v>5772974</v>
      </c>
    </row>
    <row r="17" spans="1:3">
      <c r="A17" s="3" t="s">
        <v>72</v>
      </c>
      <c r="B17" s="5" t="n">
        <v>1096113</v>
      </c>
      <c r="C17" s="5" t="n">
        <v>1207903</v>
      </c>
    </row>
    <row r="18" spans="1:3">
      <c r="A18" s="3" t="s">
        <v>73</v>
      </c>
      <c r="B18" s="5" t="n">
        <v>74118</v>
      </c>
      <c r="C18" s="5" t="n">
        <v>68042</v>
      </c>
    </row>
    <row r="19" spans="1:3">
      <c r="A19" s="3" t="s">
        <v>74</v>
      </c>
      <c r="B19" s="5" t="n">
        <v>15688191</v>
      </c>
      <c r="C19" s="5" t="n">
        <v>15939016</v>
      </c>
    </row>
    <row r="20" spans="1:3">
      <c r="A20" s="7" t="s">
        <v>75</v>
      </c>
    </row>
    <row r="21" spans="1:3">
      <c r="A21" s="3" t="s">
        <v>76</v>
      </c>
      <c r="B21" s="5" t="n">
        <v>96815</v>
      </c>
      <c r="C21" s="5" t="n">
        <v>141111</v>
      </c>
    </row>
    <row r="22" spans="1:3">
      <c r="A22" s="3" t="s">
        <v>77</v>
      </c>
      <c r="B22" s="5" t="n">
        <v>785623</v>
      </c>
      <c r="C22" s="6" t="n">
        <v>833859</v>
      </c>
    </row>
    <row r="23" spans="1:3">
      <c r="A23" s="3" t="s">
        <v>78</v>
      </c>
      <c r="B23" s="5" t="n">
        <v>105929</v>
      </c>
      <c r="C23" s="3" t="s">
        <v>42</v>
      </c>
    </row>
    <row r="24" spans="1:3">
      <c r="A24" s="3" t="s">
        <v>79</v>
      </c>
      <c r="B24" s="5" t="n">
        <v>988367</v>
      </c>
      <c r="C24" s="6" t="n">
        <v>974970</v>
      </c>
    </row>
    <row r="25" spans="1:3">
      <c r="A25" s="3" t="s">
        <v>64</v>
      </c>
      <c r="B25" s="6" t="n">
        <v>118010</v>
      </c>
      <c r="C25" s="6" t="n">
        <v>227108</v>
      </c>
    </row>
    <row r="26" spans="1:3">
      <c r="A26" s="3" t="s">
        <v>80</v>
      </c>
      <c r="B26" s="3" t="s">
        <v>42</v>
      </c>
      <c r="C26" s="3" t="s">
        <v>42</v>
      </c>
    </row>
    <row r="27" spans="1:3">
      <c r="A27" s="7" t="s">
        <v>81</v>
      </c>
    </row>
    <row r="28" spans="1:3">
      <c r="A28" s="3" t="s">
        <v>82</v>
      </c>
      <c r="B28" s="6" t="n">
        <v>459432</v>
      </c>
      <c r="C28" s="6" t="n">
        <v>459644</v>
      </c>
    </row>
    <row r="29" spans="1:3">
      <c r="A29" s="3" t="s">
        <v>83</v>
      </c>
      <c r="B29" s="5" t="n">
        <v>72361</v>
      </c>
      <c r="C29" s="5" t="n">
        <v>259869</v>
      </c>
    </row>
    <row r="30" spans="1:3">
      <c r="A30" s="3" t="s">
        <v>84</v>
      </c>
      <c r="B30" s="5" t="n">
        <v>14017637</v>
      </c>
      <c r="C30" s="5" t="n">
        <v>14017425</v>
      </c>
    </row>
    <row r="31" spans="1:3">
      <c r="A31" s="3" t="s">
        <v>85</v>
      </c>
      <c r="B31" s="5" t="n">
        <v>14581814</v>
      </c>
      <c r="C31" s="5" t="n">
        <v>14736938</v>
      </c>
    </row>
    <row r="32" spans="1:3">
      <c r="A32" s="3" t="s">
        <v>86</v>
      </c>
      <c r="B32" s="6" t="n">
        <v>15688191</v>
      </c>
      <c r="C32" s="6" t="n">
        <v>159390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87</v>
      </c>
      <c r="B1" s="2" t="s">
        <v>1</v>
      </c>
    </row>
    <row r="2" spans="1:3">
      <c r="B2" s="2" t="s">
        <v>2</v>
      </c>
      <c r="C2" s="2" t="s">
        <v>31</v>
      </c>
    </row>
    <row r="3" spans="1:3">
      <c r="A3" s="3" t="s">
        <v>388</v>
      </c>
    </row>
    <row r="4" spans="1:3">
      <c r="A4" s="3" t="s">
        <v>381</v>
      </c>
      <c r="B4" s="6" t="n">
        <v>6565790</v>
      </c>
      <c r="C4" s="6" t="n">
        <v>4723779</v>
      </c>
    </row>
    <row r="5" spans="1:3">
      <c r="A5" s="3" t="s">
        <v>389</v>
      </c>
      <c r="B5" s="5" t="n">
        <v>1096113</v>
      </c>
      <c r="C5" s="5" t="n">
        <v>1207903</v>
      </c>
    </row>
    <row r="6" spans="1:3">
      <c r="A6" s="3" t="s">
        <v>390</v>
      </c>
    </row>
    <row r="7" spans="1:3">
      <c r="A7" s="3" t="s">
        <v>381</v>
      </c>
      <c r="B7" s="5" t="n">
        <v>4193631</v>
      </c>
      <c r="C7" s="5" t="n">
        <v>3500955</v>
      </c>
    </row>
    <row r="8" spans="1:3">
      <c r="A8" s="3" t="s">
        <v>391</v>
      </c>
    </row>
    <row r="9" spans="1:3">
      <c r="A9" s="3" t="s">
        <v>381</v>
      </c>
      <c r="B9" s="5" t="n">
        <v>60117</v>
      </c>
      <c r="C9" s="5" t="n">
        <v>2436596</v>
      </c>
    </row>
    <row r="10" spans="1:3">
      <c r="A10" s="3" t="s">
        <v>392</v>
      </c>
    </row>
    <row r="11" spans="1:3">
      <c r="A11" s="3" t="s">
        <v>381</v>
      </c>
      <c r="B11" s="5" t="n">
        <v>3186706</v>
      </c>
      <c r="C11" s="5" t="n">
        <v>2788349</v>
      </c>
    </row>
    <row r="12" spans="1:3">
      <c r="A12" s="3" t="s">
        <v>381</v>
      </c>
      <c r="B12" s="5" t="n">
        <v>14006244</v>
      </c>
      <c r="C12" s="5" t="n">
        <v>13449679</v>
      </c>
    </row>
    <row r="13" spans="1:3">
      <c r="A13" s="3" t="s">
        <v>389</v>
      </c>
      <c r="B13" s="6" t="n">
        <v>1096113</v>
      </c>
      <c r="C13" s="6" t="n">
        <v>12079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93</v>
      </c>
      <c r="B1" s="2" t="s">
        <v>1</v>
      </c>
    </row>
    <row r="2" spans="1:3">
      <c r="B2" s="2" t="s">
        <v>2</v>
      </c>
      <c r="C2" s="2" t="s">
        <v>31</v>
      </c>
    </row>
    <row r="3" spans="1:3">
      <c r="A3" s="3" t="s">
        <v>394</v>
      </c>
    </row>
    <row r="4" spans="1:3">
      <c r="A4" s="3" t="s">
        <v>381</v>
      </c>
      <c r="B4" s="6" t="n">
        <v>8463691</v>
      </c>
      <c r="C4" s="6" t="n">
        <v>7929208</v>
      </c>
    </row>
    <row r="5" spans="1:3">
      <c r="A5" s="3" t="s">
        <v>395</v>
      </c>
    </row>
    <row r="6" spans="1:3">
      <c r="A6" s="3" t="s">
        <v>381</v>
      </c>
      <c r="B6" s="5" t="n">
        <v>5542553</v>
      </c>
      <c r="C6" s="5" t="n">
        <v>5520471</v>
      </c>
    </row>
    <row r="7" spans="1:3">
      <c r="A7" s="3" t="s">
        <v>381</v>
      </c>
      <c r="B7" s="6" t="n">
        <v>14006244</v>
      </c>
      <c r="C7" s="6" t="n">
        <v>134496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6</v>
      </c>
      <c r="B1" s="2" t="s">
        <v>1</v>
      </c>
    </row>
    <row r="2" spans="1:3">
      <c r="B2" s="2" t="s">
        <v>2</v>
      </c>
      <c r="C2" s="2" t="s">
        <v>31</v>
      </c>
    </row>
    <row r="3" spans="1:3">
      <c r="A3" s="3" t="s">
        <v>397</v>
      </c>
      <c r="B3" s="6" t="n">
        <v>259869</v>
      </c>
      <c r="C3" s="6" t="n">
        <v>132123</v>
      </c>
    </row>
    <row r="4" spans="1:3">
      <c r="A4" s="3" t="s">
        <v>398</v>
      </c>
      <c r="B4" s="5" t="n">
        <v>-189903</v>
      </c>
      <c r="C4" s="5" t="n">
        <v>152873</v>
      </c>
    </row>
    <row r="5" spans="1:3">
      <c r="A5" s="3" t="s">
        <v>399</v>
      </c>
      <c r="B5" s="5" t="n">
        <v>2395</v>
      </c>
      <c r="C5" s="5" t="n">
        <v>-25127</v>
      </c>
    </row>
    <row r="6" spans="1:3">
      <c r="A6" s="3" t="s">
        <v>400</v>
      </c>
      <c r="B6" s="6" t="n">
        <v>72361</v>
      </c>
      <c r="C6" s="6" t="n">
        <v>2598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401</v>
      </c>
      <c r="B1" s="2" t="s">
        <v>402</v>
      </c>
    </row>
    <row r="2" spans="1:2">
      <c r="B2" s="2" t="s">
        <v>403</v>
      </c>
    </row>
    <row r="3" spans="1:2">
      <c r="A3" s="3" t="s">
        <v>404</v>
      </c>
    </row>
    <row r="4" spans="1:2">
      <c r="A4" s="3" t="s">
        <v>405</v>
      </c>
      <c r="B4" s="6" t="n">
        <v>24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06</v>
      </c>
      <c r="B1" s="2" t="s">
        <v>2</v>
      </c>
      <c r="C1" s="2" t="s">
        <v>31</v>
      </c>
    </row>
    <row r="2" spans="1:3">
      <c r="A2" s="3" t="s">
        <v>407</v>
      </c>
    </row>
    <row r="3" spans="1:3">
      <c r="A3" s="3" t="s">
        <v>408</v>
      </c>
      <c r="B3" s="6" t="n">
        <v>66000</v>
      </c>
      <c r="C3" s="6" t="n">
        <v>61000</v>
      </c>
    </row>
    <row r="4" spans="1:3">
      <c r="A4" s="3" t="s">
        <v>409</v>
      </c>
    </row>
    <row r="5" spans="1:3">
      <c r="A5" s="3" t="s">
        <v>408</v>
      </c>
      <c r="B5" s="5" t="n">
        <v>82000</v>
      </c>
      <c r="C5" s="5" t="n">
        <v>82000</v>
      </c>
    </row>
    <row r="6" spans="1:3">
      <c r="A6" s="3" t="s">
        <v>410</v>
      </c>
      <c r="B6" s="5" t="n">
        <v>250000</v>
      </c>
      <c r="C6" s="5" t="n">
        <v>225000</v>
      </c>
    </row>
    <row r="7" spans="1:3">
      <c r="A7" s="3" t="s">
        <v>411</v>
      </c>
      <c r="B7" s="5" t="n">
        <v>206977</v>
      </c>
      <c r="C7" s="5" t="n">
        <v>203483</v>
      </c>
    </row>
    <row r="8" spans="1:3">
      <c r="A8" s="3" t="s">
        <v>412</v>
      </c>
      <c r="B8" s="6" t="n">
        <v>109451</v>
      </c>
      <c r="C8" s="5" t="n">
        <v>127585</v>
      </c>
    </row>
    <row r="9" spans="1:3">
      <c r="A9" s="3" t="s">
        <v>413</v>
      </c>
      <c r="B9" s="3" t="s">
        <v>42</v>
      </c>
      <c r="C9" s="5" t="n">
        <v>96000</v>
      </c>
    </row>
    <row r="10" spans="1:3">
      <c r="A10" s="3" t="s">
        <v>414</v>
      </c>
      <c r="B10" s="6" t="n">
        <v>71195</v>
      </c>
      <c r="C10" s="5" t="n">
        <v>38791</v>
      </c>
    </row>
    <row r="11" spans="1:3">
      <c r="A11" s="3" t="s">
        <v>415</v>
      </c>
      <c r="B11" s="6" t="n">
        <v>785623</v>
      </c>
      <c r="C11" s="6" t="n">
        <v>8338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16</v>
      </c>
      <c r="B1" s="2" t="s">
        <v>1</v>
      </c>
    </row>
    <row r="2" spans="1:3">
      <c r="B2" s="2" t="s">
        <v>2</v>
      </c>
      <c r="C2" s="2" t="s">
        <v>31</v>
      </c>
    </row>
    <row r="3" spans="1:3">
      <c r="A3" s="3" t="s">
        <v>417</v>
      </c>
    </row>
    <row r="4" spans="1:3">
      <c r="A4" s="3" t="s">
        <v>418</v>
      </c>
      <c r="B4" s="6" t="n">
        <v>13000</v>
      </c>
      <c r="C4" s="6" t="n">
        <v>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7</v>
      </c>
      <c r="B1" s="2" t="s">
        <v>2</v>
      </c>
      <c r="C1" s="2" t="s">
        <v>31</v>
      </c>
    </row>
    <row r="2" spans="1:3">
      <c r="A2" s="3" t="s">
        <v>88</v>
      </c>
      <c r="B2" s="6" t="n">
        <v>8654</v>
      </c>
      <c r="C2" s="6" t="n">
        <v>29894</v>
      </c>
    </row>
    <row r="3" spans="1:3">
      <c r="A3" s="3" t="s">
        <v>89</v>
      </c>
      <c r="B3" s="8" t="n">
        <v>0.1</v>
      </c>
      <c r="C3" s="8" t="n">
        <v>0.1</v>
      </c>
    </row>
    <row r="4" spans="1:3">
      <c r="A4" s="3" t="s">
        <v>90</v>
      </c>
      <c r="B4" s="5" t="n">
        <v>4594319</v>
      </c>
      <c r="C4" s="5" t="n">
        <v>4596439</v>
      </c>
    </row>
    <row r="5" spans="1:3">
      <c r="A5" s="3" t="s">
        <v>91</v>
      </c>
      <c r="B5" s="5" t="n">
        <v>4594319</v>
      </c>
      <c r="C5" s="3" t="s">
        <v>42</v>
      </c>
    </row>
    <row r="6" spans="1:3">
      <c r="A6" s="3" t="s">
        <v>92</v>
      </c>
      <c r="B6" s="5" t="n">
        <v>10000000</v>
      </c>
      <c r="C6" s="5"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49"/>
    <col customWidth="1" max="5" min="5" width="23"/>
    <col customWidth="1" max="6" min="6" width="22"/>
    <col customWidth="1" max="7" min="7" width="37"/>
    <col customWidth="1" max="8" min="8" width="27"/>
    <col customWidth="1" max="9" min="9" width="13"/>
  </cols>
  <sheetData>
    <row r="1" spans="1:9">
      <c r="A1" s="1" t="s">
        <v>93</v>
      </c>
      <c r="B1" s="2" t="s">
        <v>94</v>
      </c>
      <c r="C1" s="2" t="s">
        <v>95</v>
      </c>
      <c r="D1" s="2" t="s">
        <v>96</v>
      </c>
      <c r="E1" s="2" t="s">
        <v>97</v>
      </c>
      <c r="F1" s="2" t="s">
        <v>98</v>
      </c>
      <c r="G1" s="2" t="s">
        <v>99</v>
      </c>
      <c r="H1" s="2" t="s">
        <v>100</v>
      </c>
      <c r="I1" s="2" t="s">
        <v>101</v>
      </c>
    </row>
    <row r="2" spans="1:9">
      <c r="A2" s="3" t="s">
        <v>102</v>
      </c>
      <c r="F2" s="5" t="n">
        <v>4596439</v>
      </c>
    </row>
    <row r="3" spans="1:9">
      <c r="A3" s="3" t="s">
        <v>103</v>
      </c>
      <c r="F3" s="6" t="n">
        <v>459644</v>
      </c>
      <c r="G3" s="6" t="n">
        <v>132123</v>
      </c>
      <c r="H3" s="6" t="n">
        <v>13644160</v>
      </c>
      <c r="I3" s="6" t="n">
        <v>14235927</v>
      </c>
    </row>
    <row r="4" spans="1:9">
      <c r="A4" s="3" t="s">
        <v>104</v>
      </c>
      <c r="G4" s="5" t="n">
        <v>127746</v>
      </c>
      <c r="I4" s="5" t="n">
        <v>127746</v>
      </c>
    </row>
    <row r="5" spans="1:9">
      <c r="A5" s="3" t="s">
        <v>47</v>
      </c>
      <c r="H5" s="5" t="n">
        <v>4050416</v>
      </c>
      <c r="I5" s="5" t="n">
        <v>4050416</v>
      </c>
    </row>
    <row r="6" spans="1:9">
      <c r="A6" s="3" t="s">
        <v>105</v>
      </c>
      <c r="H6" s="5" t="n">
        <v>-3677151</v>
      </c>
      <c r="I6" s="5" t="n">
        <v>-3677151</v>
      </c>
    </row>
    <row r="7" spans="1:9">
      <c r="A7" s="3" t="s">
        <v>106</v>
      </c>
      <c r="F7" s="5" t="n">
        <v>4596439</v>
      </c>
    </row>
    <row r="8" spans="1:9">
      <c r="A8" s="3" t="s">
        <v>107</v>
      </c>
      <c r="F8" s="6" t="n">
        <v>459644</v>
      </c>
      <c r="G8" s="5" t="n">
        <v>259869</v>
      </c>
      <c r="H8" s="5" t="n">
        <v>14017425</v>
      </c>
      <c r="I8" s="5" t="n">
        <v>14736938</v>
      </c>
    </row>
    <row r="9" spans="1:9">
      <c r="A9" s="3" t="s">
        <v>104</v>
      </c>
      <c r="G9" s="5" t="n">
        <v>-187508</v>
      </c>
      <c r="I9" s="5" t="n">
        <v>-187508</v>
      </c>
    </row>
    <row r="10" spans="1:9">
      <c r="A10" s="3" t="s">
        <v>47</v>
      </c>
      <c r="H10" s="5" t="n">
        <v>4606929</v>
      </c>
      <c r="I10" s="5" t="n">
        <v>4606929</v>
      </c>
    </row>
    <row r="11" spans="1:9">
      <c r="A11" s="3" t="s">
        <v>105</v>
      </c>
      <c r="B11" s="6" t="n">
        <v>-6975</v>
      </c>
      <c r="C11" s="6" t="n">
        <v>-6975</v>
      </c>
      <c r="D11" s="6" t="n">
        <v>-4589464</v>
      </c>
      <c r="E11" s="6" t="n">
        <v>-4589464</v>
      </c>
      <c r="I11" s="5" t="n">
        <v>-4596439</v>
      </c>
    </row>
    <row r="12" spans="1:9">
      <c r="A12" s="3" t="s">
        <v>108</v>
      </c>
      <c r="F12" s="5" t="n">
        <v>4594319</v>
      </c>
    </row>
    <row r="13" spans="1:9">
      <c r="A13" s="3" t="s">
        <v>109</v>
      </c>
      <c r="F13" s="6" t="n">
        <v>459432</v>
      </c>
      <c r="G13" s="6" t="n">
        <v>72361</v>
      </c>
      <c r="H13" s="5" t="n">
        <v>14050021</v>
      </c>
      <c r="I13" s="5" t="n">
        <v>14581814</v>
      </c>
    </row>
    <row r="14" spans="1:9">
      <c r="A14" s="3" t="s">
        <v>110</v>
      </c>
      <c r="F14" s="5" t="n">
        <v>-2120</v>
      </c>
    </row>
    <row r="15" spans="1:9">
      <c r="A15" s="3" t="s">
        <v>111</v>
      </c>
      <c r="F15" s="6" t="n">
        <v>-212</v>
      </c>
      <c r="H15" s="5" t="n">
        <v>212</v>
      </c>
    </row>
    <row r="16" spans="1:9">
      <c r="A16" s="3" t="s">
        <v>112</v>
      </c>
      <c r="H16" s="6" t="n">
        <v>21894</v>
      </c>
      <c r="I16" s="6" t="n">
        <v>21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1</v>
      </c>
    </row>
    <row r="3" spans="1:3">
      <c r="A3" s="3" t="s">
        <v>99</v>
      </c>
    </row>
    <row r="4" spans="1:3">
      <c r="A4" s="3" t="s">
        <v>114</v>
      </c>
      <c r="B4" s="6" t="n">
        <v>96595</v>
      </c>
      <c r="C4" s="6" t="n">
        <v>-63787</v>
      </c>
    </row>
    <row r="5" spans="1:3">
      <c r="A5" s="3" t="s">
        <v>114</v>
      </c>
      <c r="B5" s="6" t="n">
        <v>96595</v>
      </c>
      <c r="C5" s="6" t="n">
        <v>-63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v>
      </c>
      <c r="B1" s="2" t="s">
        <v>1</v>
      </c>
    </row>
    <row r="2" spans="1:3">
      <c r="B2" s="2" t="s">
        <v>2</v>
      </c>
      <c r="C2" s="2" t="s">
        <v>31</v>
      </c>
    </row>
    <row r="3" spans="1:3">
      <c r="A3" s="7" t="s">
        <v>116</v>
      </c>
    </row>
    <row r="4" spans="1:3">
      <c r="A4" s="3" t="s">
        <v>47</v>
      </c>
      <c r="B4" s="6" t="n">
        <v>4606929</v>
      </c>
      <c r="C4" s="6" t="n">
        <v>4050416</v>
      </c>
    </row>
    <row r="5" spans="1:3">
      <c r="A5" s="7" t="s">
        <v>117</v>
      </c>
    </row>
    <row r="6" spans="1:3">
      <c r="A6" s="3" t="s">
        <v>118</v>
      </c>
      <c r="B6" s="5" t="n">
        <v>173484</v>
      </c>
      <c r="C6" s="5" t="n">
        <v>181188</v>
      </c>
    </row>
    <row r="7" spans="1:3">
      <c r="A7" s="3" t="s">
        <v>119</v>
      </c>
      <c r="B7" s="5" t="n">
        <v>-2395</v>
      </c>
      <c r="C7" s="6" t="n">
        <v>25127</v>
      </c>
    </row>
    <row r="8" spans="1:3">
      <c r="A8" s="3" t="s">
        <v>120</v>
      </c>
      <c r="B8" s="5" t="n">
        <v>879</v>
      </c>
      <c r="C8" s="3" t="s">
        <v>42</v>
      </c>
    </row>
    <row r="9" spans="1:3">
      <c r="A9" s="3" t="s">
        <v>121</v>
      </c>
      <c r="B9" s="5" t="n">
        <v>-21240</v>
      </c>
      <c r="C9" s="6" t="n">
        <v>12325</v>
      </c>
    </row>
    <row r="10" spans="1:3">
      <c r="A10" s="3" t="s">
        <v>64</v>
      </c>
      <c r="B10" s="5" t="n">
        <v>-22369</v>
      </c>
      <c r="C10" s="5" t="n">
        <v>-254</v>
      </c>
    </row>
    <row r="11" spans="1:3">
      <c r="A11" s="7" t="s">
        <v>122</v>
      </c>
    </row>
    <row r="12" spans="1:3">
      <c r="A12" s="3" t="s">
        <v>123</v>
      </c>
      <c r="B12" s="6" t="n">
        <v>679746</v>
      </c>
      <c r="C12" s="5" t="n">
        <v>185162</v>
      </c>
    </row>
    <row r="13" spans="1:3">
      <c r="A13" s="3" t="s">
        <v>124</v>
      </c>
      <c r="B13" s="3" t="s">
        <v>42</v>
      </c>
      <c r="C13" s="5" t="n">
        <v>48805</v>
      </c>
    </row>
    <row r="14" spans="1:3">
      <c r="A14" s="3" t="s">
        <v>125</v>
      </c>
      <c r="B14" s="6" t="n">
        <v>-56488</v>
      </c>
      <c r="C14" s="5" t="n">
        <v>373593</v>
      </c>
    </row>
    <row r="15" spans="1:3">
      <c r="A15" s="3" t="s">
        <v>126</v>
      </c>
      <c r="B15" s="5" t="n">
        <v>-918</v>
      </c>
      <c r="C15" s="5" t="n">
        <v>-94585</v>
      </c>
    </row>
    <row r="16" spans="1:3">
      <c r="A16" s="3" t="s">
        <v>63</v>
      </c>
      <c r="B16" s="5" t="n">
        <v>-65124</v>
      </c>
      <c r="C16" s="5" t="n">
        <v>-30643</v>
      </c>
    </row>
    <row r="17" spans="1:3">
      <c r="A17" s="3" t="s">
        <v>76</v>
      </c>
      <c r="B17" s="5" t="n">
        <v>-44296</v>
      </c>
      <c r="C17" s="5" t="n">
        <v>-244588</v>
      </c>
    </row>
    <row r="18" spans="1:3">
      <c r="A18" s="3" t="s">
        <v>127</v>
      </c>
      <c r="B18" s="5" t="n">
        <v>-48236</v>
      </c>
      <c r="C18" s="5" t="n">
        <v>-25794</v>
      </c>
    </row>
    <row r="19" spans="1:3">
      <c r="A19" s="3" t="s">
        <v>128</v>
      </c>
      <c r="B19" s="5" t="n">
        <v>5199972</v>
      </c>
      <c r="C19" s="5" t="n">
        <v>4480752</v>
      </c>
    </row>
    <row r="20" spans="1:3">
      <c r="A20" s="7" t="s">
        <v>129</v>
      </c>
    </row>
    <row r="21" spans="1:3">
      <c r="A21" s="3" t="s">
        <v>130</v>
      </c>
      <c r="B21" s="5" t="n">
        <v>-62573</v>
      </c>
      <c r="C21" s="5" t="n">
        <v>-54590</v>
      </c>
    </row>
    <row r="22" spans="1:3">
      <c r="A22" s="3" t="s">
        <v>131</v>
      </c>
      <c r="B22" s="5" t="n">
        <v>-5556065</v>
      </c>
      <c r="C22" s="5" t="n">
        <v>-3437478</v>
      </c>
    </row>
    <row r="23" spans="1:3">
      <c r="A23" s="3" t="s">
        <v>132</v>
      </c>
      <c r="B23" s="5" t="n">
        <v>3944388</v>
      </c>
      <c r="C23" s="5" t="n">
        <v>3077588</v>
      </c>
    </row>
    <row r="24" spans="1:3">
      <c r="A24" s="3" t="s">
        <v>133</v>
      </c>
      <c r="B24" s="5" t="n">
        <v>-1674250</v>
      </c>
      <c r="C24" s="6" t="n">
        <v>-414480</v>
      </c>
    </row>
    <row r="25" spans="1:3">
      <c r="A25" s="7" t="s">
        <v>134</v>
      </c>
    </row>
    <row r="26" spans="1:3">
      <c r="A26" s="3" t="s">
        <v>135</v>
      </c>
      <c r="B26" s="5" t="n">
        <v>120848</v>
      </c>
      <c r="C26" s="3" t="s">
        <v>42</v>
      </c>
    </row>
    <row r="27" spans="1:3">
      <c r="A27" s="3" t="s">
        <v>136</v>
      </c>
      <c r="B27" s="5" t="n">
        <v>-4589464</v>
      </c>
      <c r="C27" s="6" t="n">
        <v>-3677151</v>
      </c>
    </row>
    <row r="28" spans="1:3">
      <c r="A28" s="3" t="s">
        <v>137</v>
      </c>
      <c r="B28" s="5" t="n">
        <v>-4468616</v>
      </c>
      <c r="C28" s="5" t="n">
        <v>-3677151</v>
      </c>
    </row>
    <row r="29" spans="1:3">
      <c r="A29" s="3" t="s">
        <v>138</v>
      </c>
      <c r="B29" s="5" t="n">
        <v>-942894</v>
      </c>
      <c r="C29" s="5" t="n">
        <v>389121</v>
      </c>
    </row>
    <row r="30" spans="1:3">
      <c r="A30" s="3" t="s">
        <v>139</v>
      </c>
      <c r="B30" s="5" t="n">
        <v>2023383</v>
      </c>
      <c r="C30" s="5" t="n">
        <v>1634262</v>
      </c>
    </row>
    <row r="31" spans="1:3">
      <c r="A31" s="3" t="s">
        <v>140</v>
      </c>
      <c r="B31" s="6" t="n">
        <v>1080489</v>
      </c>
      <c r="C31" s="6" t="n">
        <v>20233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7" t="s">
        <v>142</v>
      </c>
    </row>
    <row r="4" spans="1:2">
      <c r="A4" s="3" t="s">
        <v>143</v>
      </c>
      <c r="B4" s="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Statements of Income</vt:lpstr>
      <vt:lpstr>Statements of Comprehensive Inc</vt:lpstr>
      <vt:lpstr>Balance Sheets</vt:lpstr>
      <vt:lpstr>Balance Sheets (Parentheticals)</vt:lpstr>
      <vt:lpstr>Statement of Stockholders' Equi</vt:lpstr>
      <vt:lpstr>Statement of Stockholders' Equ7</vt:lpstr>
      <vt:lpstr>Statements of Cash Flows</vt:lpstr>
      <vt:lpstr>Note A - Nature of Business and</vt:lpstr>
      <vt:lpstr>Note B - Marketable Securities</vt:lpstr>
      <vt:lpstr>Note C - Inventories</vt:lpstr>
      <vt:lpstr>Note D - Income Taxes</vt:lpstr>
      <vt:lpstr>Note E - Benefit Plans</vt:lpstr>
      <vt:lpstr>Note F - Geographical and Other</vt:lpstr>
      <vt:lpstr>Note G - Comprehensive Income</vt:lpstr>
      <vt:lpstr>Note H - Income from Damage Set</vt:lpstr>
      <vt:lpstr>Note I - Accrued Expenses</vt:lpstr>
      <vt:lpstr>Note J - Related Party Transact</vt:lpstr>
      <vt:lpstr>Significant Accounting Policies</vt:lpstr>
      <vt:lpstr>Note A - Nature of Business a20</vt:lpstr>
      <vt:lpstr>Note B - Marketable Securities </vt:lpstr>
      <vt:lpstr>Note C - Inventories (Tables)</vt:lpstr>
      <vt:lpstr>Note D - Income Taxes (Tables)</vt:lpstr>
      <vt:lpstr>Note F - Geographical and Oth24</vt:lpstr>
      <vt:lpstr>Note G - Comprehensive Income (</vt:lpstr>
      <vt:lpstr>Note I - Accrued Expenses (Tabl</vt:lpstr>
      <vt:lpstr>Note A - Nature of Business a27</vt:lpstr>
      <vt:lpstr>Note A - Property, Plant, and E</vt:lpstr>
      <vt:lpstr>Note B - Marketable Securitie29</vt:lpstr>
      <vt:lpstr>Note B - Available-for-sale Sec</vt:lpstr>
      <vt:lpstr>Note C - Inventories (Details T</vt:lpstr>
      <vt:lpstr>Note C - Inventories (Details)</vt:lpstr>
      <vt:lpstr>Note D - Income Taxes (Details </vt:lpstr>
      <vt:lpstr>Note D - Provision for Income T</vt:lpstr>
      <vt:lpstr>Note D - Reconciliation of the </vt:lpstr>
      <vt:lpstr>Note D - Deferred Tax Assets an</vt:lpstr>
      <vt:lpstr>Note E - Benefit Plans (Details</vt:lpstr>
      <vt:lpstr>Note F - Geographical and Oth38</vt:lpstr>
      <vt:lpstr>Note F - Net Sales (Details)</vt:lpstr>
      <vt:lpstr>Note F - Geographic Information</vt:lpstr>
      <vt:lpstr>Note F - Sales to Major Custome</vt:lpstr>
      <vt:lpstr>Note G - Accumulated Other Comp</vt:lpstr>
      <vt:lpstr>Note H - Income from Damage S43</vt:lpstr>
      <vt:lpstr>Note I - Accrued Expenses (Deta</vt:lpstr>
      <vt:lpstr>Note J - Related Party Trans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12:18Z</dcterms:created>
  <dcterms:modified xmlns:dcterms="http://purl.org/dc/terms/" xmlns:xsi="http://www.w3.org/2001/XMLSchema-instance" xsi:type="dcterms:W3CDTF">2016-03-24T16:12:18Z</dcterms:modified>
  <dc:title xmlns:dc="http://purl.org/dc/elements/1.1/">Untitled</dc:title>
  <dc:description xmlns:dc="http://purl.org/dc/elements/1.1/"/>
  <dc:subject xmlns:dc="http://purl.org/dc/elements/1.1/"/>
  <cp:keywords/>
  <cp:category/>
</cp:coreProperties>
</file>